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omprehe" sheetId="5" state="visible" r:id="rId5"/>
    <sheet xmlns:r="http://schemas.openxmlformats.org/officeDocument/2006/relationships" name="Condensed Statement Of Stockhol" sheetId="6" state="visible" r:id="rId6"/>
    <sheet xmlns:r="http://schemas.openxmlformats.org/officeDocument/2006/relationships" name="Condensed Statement Of Cash Flo" sheetId="7" state="visible" r:id="rId7"/>
    <sheet xmlns:r="http://schemas.openxmlformats.org/officeDocument/2006/relationships" name="Operations And Organization" sheetId="8" state="visible" r:id="rId8"/>
    <sheet xmlns:r="http://schemas.openxmlformats.org/officeDocument/2006/relationships" name="Merger Agreement and Pre-Merger" sheetId="9" state="visible" r:id="rId9"/>
    <sheet xmlns:r="http://schemas.openxmlformats.org/officeDocument/2006/relationships" name="Marketable Securities" sheetId="10" state="visible" r:id="rId10"/>
    <sheet xmlns:r="http://schemas.openxmlformats.org/officeDocument/2006/relationships" name="Equipment, Net" sheetId="11" state="visible" r:id="rId11"/>
    <sheet xmlns:r="http://schemas.openxmlformats.org/officeDocument/2006/relationships" name="Accounts Payable And Accrued Ex" sheetId="12" state="visible" r:id="rId12"/>
    <sheet xmlns:r="http://schemas.openxmlformats.org/officeDocument/2006/relationships" name="License Agreements" sheetId="13" state="visible" r:id="rId13"/>
    <sheet xmlns:r="http://schemas.openxmlformats.org/officeDocument/2006/relationships" name="Leases" sheetId="14" state="visible" r:id="rId14"/>
    <sheet xmlns:r="http://schemas.openxmlformats.org/officeDocument/2006/relationships" name="Net Loss Per Common Share"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ubsequent Event" sheetId="21" state="visible" r:id="rId21"/>
    <sheet xmlns:r="http://schemas.openxmlformats.org/officeDocument/2006/relationships" name="Operations And Organization (Po" sheetId="22" state="visible" r:id="rId22"/>
    <sheet xmlns:r="http://schemas.openxmlformats.org/officeDocument/2006/relationships" name="Marketable Securities (Tables)" sheetId="23" state="visible" r:id="rId23"/>
    <sheet xmlns:r="http://schemas.openxmlformats.org/officeDocument/2006/relationships" name="Equipment, Net (Tables)" sheetId="24" state="visible" r:id="rId24"/>
    <sheet xmlns:r="http://schemas.openxmlformats.org/officeDocument/2006/relationships" name="Accounts Payable And Accrued _2"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Fair Value Measurements (Tables" sheetId="30" state="visible" r:id="rId30"/>
    <sheet xmlns:r="http://schemas.openxmlformats.org/officeDocument/2006/relationships" name="Operations And Organization (De" sheetId="31" state="visible" r:id="rId31"/>
    <sheet xmlns:r="http://schemas.openxmlformats.org/officeDocument/2006/relationships" name="Merger Agreement and Pre-Merg_2" sheetId="32" state="visible" r:id="rId32"/>
    <sheet xmlns:r="http://schemas.openxmlformats.org/officeDocument/2006/relationships" name="Marketable Securities (Details)" sheetId="33" state="visible" r:id="rId33"/>
    <sheet xmlns:r="http://schemas.openxmlformats.org/officeDocument/2006/relationships" name="Equipment, Net (Details)" sheetId="34" state="visible" r:id="rId34"/>
    <sheet xmlns:r="http://schemas.openxmlformats.org/officeDocument/2006/relationships" name="Accounts Payable And Accrued _3" sheetId="35" state="visible" r:id="rId35"/>
    <sheet xmlns:r="http://schemas.openxmlformats.org/officeDocument/2006/relationships" name="License Agreements (Details)" sheetId="36" state="visible" r:id="rId36"/>
    <sheet xmlns:r="http://schemas.openxmlformats.org/officeDocument/2006/relationships" name="Leases (Narrative) (Details)" sheetId="37" state="visible" r:id="rId37"/>
    <sheet xmlns:r="http://schemas.openxmlformats.org/officeDocument/2006/relationships" name="Leases (Components Of Lease Exp" sheetId="38" state="visible" r:id="rId38"/>
    <sheet xmlns:r="http://schemas.openxmlformats.org/officeDocument/2006/relationships" name="Leases (Scheduled Future Minimu" sheetId="39" state="visible" r:id="rId39"/>
    <sheet xmlns:r="http://schemas.openxmlformats.org/officeDocument/2006/relationships" name="Net Loss Per Common Share (Deta" sheetId="40" state="visible" r:id="rId40"/>
    <sheet xmlns:r="http://schemas.openxmlformats.org/officeDocument/2006/relationships" name="Stock-Based Compensation (Narra" sheetId="41" state="visible" r:id="rId41"/>
    <sheet xmlns:r="http://schemas.openxmlformats.org/officeDocument/2006/relationships" name="Stock-Based Compensation (Summa" sheetId="42" state="visible" r:id="rId42"/>
    <sheet xmlns:r="http://schemas.openxmlformats.org/officeDocument/2006/relationships" name="Stock-Based Compensation (Sum_2" sheetId="43" state="visible" r:id="rId43"/>
    <sheet xmlns:r="http://schemas.openxmlformats.org/officeDocument/2006/relationships" name="Stock-Based Compensation (Sum_3" sheetId="44" state="visible" r:id="rId44"/>
    <sheet xmlns:r="http://schemas.openxmlformats.org/officeDocument/2006/relationships" name="Warrants (Narrative) (Details)" sheetId="45" state="visible" r:id="rId45"/>
    <sheet xmlns:r="http://schemas.openxmlformats.org/officeDocument/2006/relationships" name="Warrants (Summary Of Warrants O" sheetId="46" state="visible" r:id="rId46"/>
    <sheet xmlns:r="http://schemas.openxmlformats.org/officeDocument/2006/relationships" name="Warrants (Summary Of Changes In" sheetId="47" state="visible" r:id="rId47"/>
    <sheet xmlns:r="http://schemas.openxmlformats.org/officeDocument/2006/relationships" name="Warrants (Schedule Of Fair Valu" sheetId="48" state="visible" r:id="rId48"/>
    <sheet xmlns:r="http://schemas.openxmlformats.org/officeDocument/2006/relationships" name="Warrants (Schedule Of Assumptio" sheetId="49" state="visible" r:id="rId49"/>
    <sheet xmlns:r="http://schemas.openxmlformats.org/officeDocument/2006/relationships" name="Warrants (Schedule Of Unrealize" sheetId="50" state="visible" r:id="rId50"/>
    <sheet xmlns:r="http://schemas.openxmlformats.org/officeDocument/2006/relationships" name="Income Taxes (Narrative) (Detai" sheetId="51" state="visible" r:id="rId51"/>
    <sheet xmlns:r="http://schemas.openxmlformats.org/officeDocument/2006/relationships" name="Income Taxes (Schedule Of Defer" sheetId="52" state="visible" r:id="rId52"/>
    <sheet xmlns:r="http://schemas.openxmlformats.org/officeDocument/2006/relationships" name="Commitments And Contingencies (" sheetId="53" state="visible" r:id="rId53"/>
    <sheet xmlns:r="http://schemas.openxmlformats.org/officeDocument/2006/relationships" name="Fair Value Measurements (Narrat" sheetId="54" state="visible" r:id="rId54"/>
    <sheet xmlns:r="http://schemas.openxmlformats.org/officeDocument/2006/relationships" name="Fair Value Measurements (Schedu" sheetId="55" state="visible" r:id="rId55"/>
    <sheet xmlns:r="http://schemas.openxmlformats.org/officeDocument/2006/relationships" name="Fair Value Measurements (Reconc"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Amendment Flag</t>
        </is>
      </c>
      <c r="B6" s="4" t="inlineStr">
        <is>
          <t>false</t>
        </is>
      </c>
    </row>
    <row r="7">
      <c r="A7" s="4" t="inlineStr">
        <is>
          <t>Document Period End Date</t>
        </is>
      </c>
      <c r="B7" s="4" t="inlineStr">
        <is>
          <t>Jun. 30,
		2020</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34079</t>
        </is>
      </c>
    </row>
    <row r="13">
      <c r="A13" s="4" t="inlineStr">
        <is>
          <t>Entity Registrant Name</t>
        </is>
      </c>
      <c r="B13" s="4" t="inlineStr">
        <is>
          <t>REXAHN PHARMACEUTICALS, INC.</t>
        </is>
      </c>
    </row>
    <row r="14">
      <c r="A14" s="4" t="inlineStr">
        <is>
          <t>Entity Central Index Key</t>
        </is>
      </c>
      <c r="B14" s="4" t="inlineStr">
        <is>
          <t>0001228627</t>
        </is>
      </c>
    </row>
    <row r="15">
      <c r="A15" s="4" t="inlineStr">
        <is>
          <t>Entity Incorporation, State or Country Code</t>
        </is>
      </c>
      <c r="B15" s="4" t="inlineStr">
        <is>
          <t>DE</t>
        </is>
      </c>
    </row>
    <row r="16">
      <c r="A16" s="4" t="inlineStr">
        <is>
          <t>Entity Tax Identification Number</t>
        </is>
      </c>
      <c r="B16" s="4" t="inlineStr">
        <is>
          <t>11-3516358</t>
        </is>
      </c>
    </row>
    <row r="17">
      <c r="A17" s="4" t="inlineStr">
        <is>
          <t>Entity Address, Address Line One</t>
        </is>
      </c>
      <c r="B17" s="4" t="inlineStr">
        <is>
          <t>15245 Shady Grove Road</t>
        </is>
      </c>
    </row>
    <row r="18">
      <c r="A18" s="4" t="inlineStr">
        <is>
          <t>Entity Address, Address Line Two</t>
        </is>
      </c>
      <c r="B18" s="4" t="inlineStr">
        <is>
          <t>Suite 455</t>
        </is>
      </c>
    </row>
    <row r="19">
      <c r="A19" s="4" t="inlineStr">
        <is>
          <t>Entity Address, City or Town</t>
        </is>
      </c>
      <c r="B19" s="4" t="inlineStr">
        <is>
          <t>Rockville</t>
        </is>
      </c>
    </row>
    <row r="20">
      <c r="A20" s="4" t="inlineStr">
        <is>
          <t>Entity Address, State or Province</t>
        </is>
      </c>
      <c r="B20" s="4" t="inlineStr">
        <is>
          <t>MD</t>
        </is>
      </c>
    </row>
    <row r="21">
      <c r="A21" s="4" t="inlineStr">
        <is>
          <t>Entity Address, Postal Zip Code</t>
        </is>
      </c>
      <c r="B21" s="4" t="inlineStr">
        <is>
          <t>20850</t>
        </is>
      </c>
    </row>
    <row r="22">
      <c r="A22" s="4" t="inlineStr">
        <is>
          <t>City Area Code</t>
        </is>
      </c>
      <c r="B22" s="4" t="inlineStr">
        <is>
          <t>240</t>
        </is>
      </c>
    </row>
    <row r="23">
      <c r="A23" s="4" t="inlineStr">
        <is>
          <t>Local Phone Number</t>
        </is>
      </c>
      <c r="B23" s="4" t="inlineStr">
        <is>
          <t>268-5300</t>
        </is>
      </c>
    </row>
    <row r="24">
      <c r="A24" s="4" t="inlineStr">
        <is>
          <t>Title of 12(b) Security</t>
        </is>
      </c>
      <c r="B24" s="4" t="inlineStr">
        <is>
          <t>Common Stock, $.0001 par value</t>
        </is>
      </c>
    </row>
    <row r="25">
      <c r="A25" s="4" t="inlineStr">
        <is>
          <t>Trading Symbol</t>
        </is>
      </c>
      <c r="B25" s="4" t="inlineStr">
        <is>
          <t>REX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Shell Company</t>
        </is>
      </c>
      <c r="B31" s="4" t="inlineStr">
        <is>
          <t>false</t>
        </is>
      </c>
    </row>
    <row r="32">
      <c r="A32" s="4" t="inlineStr">
        <is>
          <t>Entity Emerging Growth Company</t>
        </is>
      </c>
      <c r="B32" s="4" t="inlineStr">
        <is>
          <t>false</t>
        </is>
      </c>
    </row>
    <row r="33">
      <c r="A33" s="4" t="inlineStr">
        <is>
          <t>Entity Common Stock, Shares Outstanding</t>
        </is>
      </c>
      <c r="C33" s="5" t="n">
        <v>4234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0</t>
        </is>
      </c>
    </row>
    <row r="3">
      <c r="A3" s="3" t="inlineStr">
        <is>
          <t>Marketable Securities [Abstract]</t>
        </is>
      </c>
    </row>
    <row r="4">
      <c r="A4" s="4" t="inlineStr">
        <is>
          <t>Marketable Securities</t>
        </is>
      </c>
      <c r="B4" s="4" t="inlineStr">
        <is>
          <t xml:space="preserve">3. Marketable Securities
﻿
Marketable securities are considered “available-for-sale” in accordance with Financial Accounting Standards Board Accounting Standards Codification (“ASC”) 320, “Debt and Equity Securities,” and thus are reported at fair value in the Company’s accompanying balance sheet, with unrealized gains and losses excluded from earnings and reported as a separate component of stockholders’ equity. Amounts reclassified out of accumulated other comprehensive income (loss)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current operations.
﻿
The Company had no marketable securities as of June 30, 2020. The following table shows the Company’s marketable securities’ adjusted cost, gross unrealized gains and losses, and fair value by significant investment category as of December 31, 2019:
﻿
﻿
﻿
December 31, 2019
﻿
Cost
Gross Unrealized
Gross Unrealized
Fair
﻿
Basis
Gains
Losses
Value
﻿ Commercial Paper
$ 1,996,216
$ 1,184
$
-
$ 1,997,400
﻿ Corporate Bonds
998,920
900
-
999,820
﻿ Total Marketable Securities
$ 2,995,136
$ 2,084
$
-
$ 2,997,2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t>
        </is>
      </c>
      <c r="B1" s="2" t="inlineStr">
        <is>
          <t>6 Months Ended</t>
        </is>
      </c>
    </row>
    <row r="2">
      <c r="B2" s="2" t="inlineStr">
        <is>
          <t>Jun. 30, 2020</t>
        </is>
      </c>
    </row>
    <row r="3">
      <c r="A3" s="3" t="inlineStr">
        <is>
          <t>Equipment, Net [Abstract]</t>
        </is>
      </c>
    </row>
    <row r="4">
      <c r="A4" s="4" t="inlineStr">
        <is>
          <t>Equipment, Net</t>
        </is>
      </c>
      <c r="B4" s="4" t="inlineStr">
        <is>
          <t>4. Equipment, Net
﻿
﻿
﻿
June 30,
December 31,
﻿
2020
2019
﻿
﻿ Furniture and fixtures
$ 67,650
$ 67,650
﻿ Office and computer equipment
163,440
163,440
﻿ Leasehold improvements
116,403
116,403
﻿
﻿ Total equipment
347,493
347,493
﻿ Less: Accumulated depreciation and amortization
(290,181)
(271,723)
﻿
﻿ Net carrying amount
$ 57,312
$ 75,7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Accounts Payable And Accrued Expenses [Abstract]</t>
        </is>
      </c>
    </row>
    <row r="4">
      <c r="A4" s="4" t="inlineStr">
        <is>
          <t>Accounts Payable And Accrued Expenses</t>
        </is>
      </c>
      <c r="B4" s="4" t="inlineStr">
        <is>
          <t xml:space="preserve">﻿
5. Accounts Payable and Accrued Expenses
﻿
﻿
﻿
﻿
June 30,
December 31,
﻿
2020
2019
﻿
﻿ Trade payables
$ 1,651,659
$ 488,285
﻿ Accrued expenses
454,850
471,700
﻿ Accrued research and development contract costs
-
221,170
﻿ Payroll liabilities
84,244
84,576
﻿
﻿
$ 2,190,753
$ 1,265,73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0</t>
        </is>
      </c>
    </row>
    <row r="3">
      <c r="A3" s="3" t="inlineStr">
        <is>
          <t>License Agreements [Abstract]</t>
        </is>
      </c>
    </row>
    <row r="4">
      <c r="A4" s="4" t="inlineStr">
        <is>
          <t>License Agreements</t>
        </is>
      </c>
      <c r="B4" s="4" t="inlineStr">
        <is>
          <t>﻿
6. License Agreements
﻿
BioSense Global LLC
On March 10, 2020, the Company entered into an amendment to its collaboration and license agreement, (as amended, the “License and Assignment Agreement”) with BioSense to advance the development and commercialization of RX-3117 for all human uses in the Republic of Singapore, China, Hong Kong, Macau, and Taiwan (the “Territory”). Under the terms of the License and Assignment Agreement, upon payment in full of an upfront payment, the Company will (i) grant BioSense an exclusive license to develop and commercialize pharmaceutical products containing RX-3117 as a single agent for all human uses in the Territory and (ii) assign and transfer all of the Company’s patents and patent applications related to RX-3117 in the Territory. The upfront payment consists of an aggregate of $1,650,000 , of which $1,550,000 has been received to date. Under the License and Assignment Agreement, the Company is eligible to receive milestone payments in an aggregate of up to $84,500,000 upon the achievement of development, regulatory and commercial goals and will also be eligible to receive tiered royalties in the mid-single digits to low tens on annual net sales in the Territory.
The Company has evaluated the License and Assignment Agreement under ASC 606, “Revenue from Contracts with Customers,” to determine the appropriate amount of revenue to be recognized as the Company fulfills its obligations under the License and Assignment Agreement. The Company identified the exclusive license to develop RX-3117 and the supply of RX-3117 drug product, drug substance and intermediate materials (collectively, the “Transferred Materials”) as the distinct performance obligations in the contract. The Company has determined that it will recognize revenue related to the exclusive license to develop RX-3117 and the supply of the Transferred Materials transfers to BioSense at a point in time when the exclusive license is conveyed and the Transferred Materials are made available for delivery to BioSense, respectively.
The Company has determined the transaction price contains both fixed and variable consideration. The fixed consideration is equal to the upfront payment of $1,650,000 . The variable consideration relates to the milestone payments and future sales-based royalty payments. The Company estimates the variable consideration in the contract using the most likely amount method. The Company determined at the contract outset and as of June 30, 2020 that all milestone payments should be fully constrained, as it is not probable that a significant reversal of revenue will not occur in a future period, given the significance of the milestone payments and that the payments are earned based upon the achievement of events that are highly susceptible to factors outside of the Company’s control. Future sales-based royalties related to the exclusive license to develop RX-3117 will be recognized in the period the underlying sales transaction occurs.
The $1,650,000 upfront payment has been allocated to the performance obligations on the basis of the relative standalone selling price estimated for each performance obligation. The Company has determined the standalone selling price of the exclusive license to develop RX-3117 using the adjusted market approach, which represents the price the market will bear based on the license rights granted and the state of the intellectual property, and has determined the standalone selling price of the supply of the Transferred Materials using a cost approach. Accordingly, the Company has allocated $750,000 of the upfront transaction price to the exclusive license to develop RX-3117 and $900,000 to the supply of the Transferred Materials. Additional transaction price recognized in future periods related to milestone payments and royalties will be allocated solely to the exclusive license to develop RX-3117, as these amounts relate to efforts associated with the development and commercialization of products related to the exclusive license to develop RX-3117.
As of June 30, 2020, $1,550,000 of the upfront payment had been paid, and the remaining $100,000 remained unpaid. As of June 30, 2020, the exclusive license had not been transferred and no revenue was recognized related to that performance obligation, however, the Company had satisfied the performance obligation related to the Transferred Materials during the three months ended March 31, 2020. Therefore, the Company recognized no revenue and $900,000 in revenue for the three and six months ended June 30, 2020, respectively. Therefore, the Company has recorded the additional $650,000 of transaction consideration received as of June 30, 2020 as deferred revenue on the Company’s balance sheet.
Zhejiang HaiChang Biotechnology Co., Ltd.
On February 8, 2020, the Company entered into the HaiChang License Agreement with HaiChang pursuant to which the Company granted HaiChang an exclusive (even as to the Company), royalty-bearing, sublicensable worldwide license to research, develop and commercialize pharmaceutical products comprising RX-0201 (subject to and limited by the exclusive rights of NEXT BT Co. Ltd (“Next BT”) with respect to RX-0201 in Asia), the nano-liposomal formulation of RX-0201 known as RX-0301, and RX-0047, a proprietary compound currently in preclinical development. HaiChang has agreed to use commercially reasonable efforts to develop, seek regulatory approval for, and commercialize one product comprising RX-0301 and one product comprising RX-0047.
﻿
HaiChang paid a one-time upfront payment of $250,000 to the Company for certain materials to be transferred by the Company to HaiChang. HaiChang will pay the Company development milestone payments in an aggregate of up to $63,000,000 with respect to RX-0201 and RX-0301 and up to $33,000,000 with respect to RX-0047, and royalties based on percentages of net sales in the low tens with respect to RX-0201 and RX-0301 and the mid-single digits with respect to RX-0047. However, if HaiChang exclusively sublicenses its rights to a third party with respect to RX-0201 and RX-0301 or RX-0047 in a particular jurisdiction, instead of the foregoing milestones and royalties to the extent relating to such compound(s) and jurisdiction, HaiChang will pay the Company a percentage of any sublicensing revenue received by HaiChang, provided that in any event HaiChang will pay a milestone payment on initiation of a Phase 3 clinical trial that is subject to reduction by the amount of any sublicensing revenue paid with respect to the applicable compound(s) as of the time of initiation of the trial.
﻿
The Company accounts for the HaiChang License Agreement under ASC 606. The Company has determined the performance obligations under the contract relate to the transfer of materials and the license of intellectual property. Revenue associated with the materials and license is recognized at a point in time. The Company has determined the transaction price contains both fixed and variable consideration. The fixed consideration is equal to the upfront payment of $250,000 . At the outset of the contract, the Company determined the value of the license to be de minimis given the early stage of clinical development of the intellectual property, and allocated the entire fixed consideration to the materials. The Company transferred the materials during the three months ended March 31, 2020 and therefore recognized $0 and $250,000 in revenue during the three and six months ended June 30, 2020, respectively. The variable consideration relates to the milestone payments, sublicense fees and future sales-based royalty payments . The Company estimates variable consideration under the contract using the expected value method. Given the early stage and the uncertain success of the development work to be performed by HaiChang, the Company has determined that the variable consideration in the contract should be fully constrained at the contract outset and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7. Leases
﻿
The Company leases 5,466 square feet of office space in Rockville, Maryland, with a lease term ending June 30, 2024. Under the lease agreement, the Company pays its allocable portion of real estate taxes and common area operating charges, which are recorded as variable lease costs. The lease has escalating rent payments for which the Company records lease expense on a straight-line basis over the lease term, and an option to terminate the leased premises, without penalty, on June 30, 2021. The Company is reasonably certain that it will not remain in these leased premises after the optional termination date, and therefore, is using the optional termination date in assessing the lease term.
﻿
The components of lease expense were as follows:
﻿
﻿
﻿
For the Three Months Ended June 30,
For the Six Months Ended June 30,
﻿
2020
2019
2020
2019
﻿ Operating lease cost
$ 36,770
$ 47,129
$ 73,541
$ 127,407
﻿ Variable lease cost
6,110
6,659
11,803
22,672
﻿
﻿ Total Lease Cost
$ 42,880
$ 53,788
$ 85,344
$ 150,079
﻿
The right-of-use asset and lease liability were calculated using an estimated incremental borrowing rate of 11% . At June 30, 2020, the weighted average lease term was 1.0 years.
﻿
The table below summarizes the Company’s scheduled future minimum lease payments recorded on the balance sheet, as of June 30, 2020:
﻿
﻿
﻿
﻿ Year Ending December 31:
﻿ 2020 (excluding the six months ended June 30, 2020)
$ 78,437
﻿ 2021
65,364
﻿ Minimum lease payments
143,801
﻿ Less: Imputed interest
(7,604)
﻿ Present value of minimum lease payments
$ 136,19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6 Months Ended</t>
        </is>
      </c>
    </row>
    <row r="2">
      <c r="B2" s="2" t="inlineStr">
        <is>
          <t>Jun. 30, 2020</t>
        </is>
      </c>
    </row>
    <row r="3">
      <c r="A3" s="3" t="inlineStr">
        <is>
          <t>Net Loss Per Common Share [Abstract]</t>
        </is>
      </c>
    </row>
    <row r="4">
      <c r="A4" s="4" t="inlineStr">
        <is>
          <t>Net Loss Per Common Share</t>
        </is>
      </c>
      <c r="B4" s="4" t="inlineStr">
        <is>
          <t>8. Net Loss per Common Share
Basic loss per common share is computed by dividing net loss by the weighted average number of shares of common stock outstanding for the period. Diluted loss per common share is computed by dividing net loss by the weighted average number of shares of common stock outstanding, plus the number of common share equivalents that would be dilutive. As of June 30, 2020 and December 31, 2019, there were stock options and warrants to acquire, in the aggregate, 2,067,713 and 2,126,063 shares of the Company’s common stock, respectively, that are potentially dilutive. However, diluted loss per share is the same as basic loss per share for all periods presented because the inclusion of common share equivalents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9. Stock-Based Compensation
As of June 30, 2020, the Company had 146,224 options to purchase common stock outstanding.
In June 2013, the Company’s shareholders voted to approve the Rexahn Pharmaceuticals, Inc. 2013 Stock Option Plan (the “2013 Plan”). Under the 2013 Plan, the Company grants equity awards to key employees, directors and consultants of the Company. The Company has reserved 283,333 shares of common stock for issuance pursuant to the 2013 Plan. As of June 30, 2020, there were 142,066 options outstanding under the 2013 Plan, and 139,236 shares were available for issuance. In addition, as of June 30, 2020, there were 4,158 options outstanding under a previously established stock option plan under which no new stock options may be granted.
Accounting for Awards
Stock-based compensation expense is the estimated fair value of options granted amortized on a straight-line basis over the requisite vesting service period for the entire portion of the award. Total stock-based compensation recognized by the Company for the three and six months ended June 30, 2020 and 2019 is as follows:
﻿
﻿
﻿
For the Three Months Ended June 30,
For the Six Months Ended June 30,
﻿
2020
2019
2020
2019
﻿ Statement of operations line item:
﻿ General and administrative
$ 66,351
$ 119,719
$ 138,771
$ 236,398
﻿ Research and development
2,718
7,934
6,600
52,255
﻿
﻿ Total
$ 69,069
$ 127,653
$ 145,371
$ 288,653
﻿
No income tax benefit has been recognized in the statement of operations for stock-based compensation arrangements as the Company has provided for a 100 % valuation allowance on its deferred tax assets.
Summary of Stock Option Transactions
﻿
A summary of stock option activity for the six months ended June 30, 2020 is as follows:
﻿
﻿
﻿
﻿
Number of Options
Weighted Average Exercise Price
Weighted Average Remaining Contractual Term
Aggregate Intrinsic Value
﻿ Outstanding, January 1, 2020 204,574
$ 35.60
7.3 years
$
-
﻿ Granted
-
$
-
﻿ Exercised
-
$
-
﻿ Expired (2,996)
$ 156.41
﻿ Cancelled (55,354)
$ 59.54
﻿
﻿ Outstanding, June 30, 2020 146,224
$ 24.06
7.6 years
$
-
﻿ Exercisable, June 30, 2020 98,834
$ 28.65
7.3 years
$
-
﻿
A summary of the Company’s unvested options as of June 30, 2020 and changes during the six months ended June 30, 2020 is presented below:
﻿
﻿
﻿
﻿
2020
﻿
Number of Options
Weighted Average Fair Value at Grant Date
﻿ Unvested at January 1, 2020 81,311
$ 7.90
﻿ Granted
-
$
-
﻿ Vested (33,127)
$ 5.53
﻿ Cancelled (794)
$ 9.12
﻿
﻿ Unvested at June 30, 2020 47,390
$ 9.55
As of June 30, 2020, there was $425,525 of total unrecognized compensation cost related to unvested stock options, which is expected to be recognized over a weighted average vesting period of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0</t>
        </is>
      </c>
    </row>
    <row r="3">
      <c r="A3" s="3" t="inlineStr">
        <is>
          <t>Warrants [Abstract]</t>
        </is>
      </c>
    </row>
    <row r="4">
      <c r="A4" s="4" t="inlineStr">
        <is>
          <t>Warrants</t>
        </is>
      </c>
      <c r="B4" s="4" t="inlineStr">
        <is>
          <t xml:space="preserve">10. Warrants
The following table summarizes the Company’s outstanding warrants to purchase common stock as of June 30, 2020 and December 31, 2019:
﻿
﻿
﻿
﻿
Number of Warrants:
﻿ Warrant Issuance
June 30, 2020
December 31, 2019
Exercise Price
Expiration Date
﻿ Liability-classified Warrants
﻿ November 2015 Investors
104,168
104,168
$ 63.60
May 2021
﻿ November 2015 Placement Agent
279
279
$ 63.60
Nov. 2020
﻿ March 2016 Investors
50,651
50,651
$ 50.40
Sept. 2021
﻿ September 2016 Investors
67,084
67,084
$ 36.00
Mar. 2022
﻿ June 2017 Investors
126,264
126,264
$ 48.00
Dec. 2022
﻿ June 2017 Placement Agent
15,153
15,153
$ 49.50
June 2022
﻿ October 2017 Investors
136,058
136,058
$ 34.20
Apr. 2023
﻿ October 2017 Placement Agent
16,327
16,327
$ 36.72
Oct. 2022
﻿ Total liability classified warrants
515,984
515,984
﻿
﻿ Equity-classified Warrants
﻿ October 2018 Investors
480,771
480,771
$ 20.04
Apr. 2024
﻿ October 2018 Placement Agent
28,848
28,848
$ 19.50
Oct. 2023
﻿ January 2019 Investors
895,886
895,886
$ 9.60
Jan. 2024
﻿ Total equity-classified warrants
1,405,505
1,405,505
﻿
﻿ Total outstanding warrants
1,921,489
1,921,489
﻿
The following table summarizes the Company’s warrant activity for the six months ended June 30, 2020:
﻿
﻿
﻿
﻿
﻿
Number of Warrants
﻿
Liability-classified
Equity- classified
Total
Weighted average exercise price
﻿ Balance, January 1, 2020 515,984
1,405,505
1,921,489
$ 22.10
﻿ Issued during the period
-
-
-
$
-
﻿ Exercised during the period
-
-
-
$
-
﻿ Expired during the period
-
-
-
$
-
﻿
﻿ Balance, June 30, 2020 515,984
1,405,505
1,921,489
$ 22.10
At June 30, 2020, the weighted average remaining contractual life of the outstanding warrants was 3.2 years.
The following table summarizes the fair value of the liability-classified warrants as of the respective balance sheet dates:
﻿
﻿
﻿
Fair Value as of:
﻿ Warrant Issuance:
June 30, 2020
December 31, 2019
﻿ November 2015 Investors
$ 3,286
$ 55
﻿ November 2015 Placement Agent
-
-
﻿ March 2016 Investor
6,362
439
﻿ September 2016 Investors
28,765
3,196
﻿ June 2017 Investors
83,463
11,736
﻿ June 2017 Placement Agent
6,348
845
﻿ October 2017 Investors
129,299
23,772
﻿ October 2017 Placement Agent
11,288
1,674
﻿ Total:
$ 268,811
$ 41,717
﻿
The assumptions used in calculating the fair values of the liability-classified warrants are as follows:
﻿
﻿
﻿
﻿
June 30, 2020
December 31, 2019
﻿ Trading market prices
$ 2.84
$ 1.91
﻿ Fundamental transaction volatility
134
%
102
%
﻿ Dividend
-
-
﻿ Fundamental transaction risk-free rate
0.17 -0.21
%
1.57 -1.72
%
﻿ Equivalent volatility
92 -103%
%
85-94
%
﻿ Equivalent risk-free rate
0.16
%
1.57 -1.59
%
﻿ Fundamental transaction likelihood
90
%
50
%
﻿ Fundamental transaction timing
September 2020
April 2020
﻿
As discussed in Note 2, on June 17, 2020, the Company entered into the Original Merger Agreement, which meets the definition of a fundamental transaction as defined by the warrant agreements. Therefore, the Company adjusted the likelihood and timing of its fundamental transaction assumptions when calculating the fair values of the liability-classified warrants as of June 30, 2020.
Changes in the fair value of the warrant liabilities, carried at fair value, reported as “unrealized (loss) gain on fair value of warrants” in the statement of operations:
﻿
﻿
﻿
﻿
For the Three Months Ended June 30,
For the Six Months Ended
June 30,
﻿
2020
2019
2020
2019
﻿ November 2015 Investors
$ (2,315)
$ 27,069
$ (3,231)
$ 224,153
﻿ November 2015 Placement Agent
-
55
-
435
﻿ March 2016 Investors
(5,122)
32,874
(5,923)
147,673
﻿ September 2016 Investors
(14,126)
72,213
(25,569)
290,082
﻿ June 2017 Investors
(53,099)
129,559
(71,727)
517,950
﻿ June 2017 Placement Agent
(3,774)
14,553
(5,503)
56,464
﻿ October 2017 Investors
(83,121)
135,125
(105,527)
631,626
﻿ October 2017 Placement Agent
(7,145)
16,035
(9,614)
72,471
﻿ Total:
$ (168,702)
$ 427,483
$ (227,094)
$ 1,940,85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 xml:space="preserve">11. Income Taxes
No provision for federal and state income taxes was required for the three and six months ended June 30, 2020 and 2019 due to the Company’s operating losses and increased deferred tax asset valuation allowance. At June 30, 2020 and December 31, 2019, the Company had unused net operating loss carry-forwards of approximately $160,154,000 and $ 156,586 ,000 respectively, portions of which expire at various dates beginning in 2021. Some of the Company’s unused net operating loss carryforwards may be subject to annual limitations under certain provisions of the Internal Revenue Code related to “changes in ownership.”
As of June 30, 2020 and December 31, 2019, the deferred tax assets related to the aforementioned carry-forwards have been fully offset by valuation allowances, because significant utilization of such amounts is not presently expected in the foreseeable future.
Deferred tax assets and valuation allowances consist of:
﻿
﻿
﻿
﻿
June 30,
December 31,
﻿
2020
2019
﻿
﻿ Net Operating Loss Carryforwards
$ 44,843,000
$ 43,844,000
﻿ Stock Compensation Expense
540,000
1,191,000
﻿ Book Tax Differences on Assets and Liabilities
227,000
464,000
﻿ Valuation Allowance
(45,610,000)
(45,499,000)
﻿
﻿ Net Deferred Tax Assets
$
-
$
-
The Company files income tax returns in the U.S. federal and Maryland state jurisdictions. Tax years for fiscal 2016 through 2019 are open and potentially subject to examination by the federal and Maryland state taxing autho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12. Commitments and Contingencies
a) The Company has contracted with various vendors for services, with terms that require payments over the terms of the agreements, usually ranging from two to 36 months. The costs to be incurred are estimated and are subject to revision. As of June 30, 2020, the total estimated cost to complete these agreements was approximately $210,000 . All of these agreements may be terminated by either party upon appropriate notice as stipulated in the respective agreements.
b) On June 22, 2009, the Company entered into a License Agreement with Korea Research Institute of Chemical Technology (“KRICT”) to acquire the rights to all intellectual property related to quinoxaline-piperazine derivatives that were synthesized under a Joint Research Agreement. The agreement with KRICT calls for a one-time milestone payment of $ 1,000,000 within 30 days after the first achievement of marketing approval of the first commercial product arising out of or in connection with the use of KRICT’s intellectual property. As of June 30, 2020, the milestone has not occurred.
c) The Company has established a 401(k) plan for its employees. The Company has elected to match 100% of the first 3% of an employee’s compensation plus 50% of an additional 2% of the employee’s deferral. Expense related to this matching contribution aggregated to $9,785 and $18,506 for the three months ended June 30, 2020 and 2019, respectively, and $21,014 and $46,385 for the six months ended June 30, 2020 and 2019, respectively.
d) On February 5, 2018, the Company and Next BT terminated a research collaboration agreement between the Company and Rexgene Biotech Co., Ltd, a predecessor in interest to Next BT. The Company agreed to pay Next BT a royalty in the low single digits of any net sales of RX-0201 the Company makes in Asia and 50% of the Company’s licensing revenue related to licensing of RX-0201 in Asia, up to an aggregate of $5,000,000 . On June 18, 2018, the Company reinstated the exclusive license to RX-0201 in Asia, which had no effect on the potential royalty payments granted to Next BT in February 2018 . As of June 30, 2020, the Company has not made any royalty payments to Next B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0</t>
        </is>
      </c>
      <c r="C1" s="2" t="inlineStr">
        <is>
          <t>Dec. 31, 2019</t>
        </is>
      </c>
    </row>
    <row r="2">
      <c r="A2" s="3" t="inlineStr">
        <is>
          <t>Current Assets:</t>
        </is>
      </c>
    </row>
    <row r="3">
      <c r="A3" s="4" t="inlineStr">
        <is>
          <t>Cash and cash equivalents</t>
        </is>
      </c>
      <c r="B3" s="6" t="n">
        <v>9208951</v>
      </c>
      <c r="C3" s="6" t="n">
        <v>9219547</v>
      </c>
    </row>
    <row r="4">
      <c r="A4" s="4" t="inlineStr">
        <is>
          <t>Marketable securities</t>
        </is>
      </c>
      <c r="C4" s="5" t="n">
        <v>2997220</v>
      </c>
    </row>
    <row r="5">
      <c r="A5" s="4" t="inlineStr">
        <is>
          <t>Prepaid expenses and other current assets</t>
        </is>
      </c>
      <c r="B5" s="5" t="n">
        <v>817653</v>
      </c>
      <c r="C5" s="5" t="n">
        <v>447206</v>
      </c>
    </row>
    <row r="6">
      <c r="A6" s="4" t="inlineStr">
        <is>
          <t>Total Current Assets</t>
        </is>
      </c>
      <c r="B6" s="5" t="n">
        <v>10026604</v>
      </c>
      <c r="C6" s="5" t="n">
        <v>12663973</v>
      </c>
    </row>
    <row r="7">
      <c r="A7" s="4" t="inlineStr">
        <is>
          <t>Security Deposits</t>
        </is>
      </c>
      <c r="B7" s="5" t="n">
        <v>25681</v>
      </c>
      <c r="C7" s="5" t="n">
        <v>25681</v>
      </c>
    </row>
    <row r="8">
      <c r="A8" s="4" t="inlineStr">
        <is>
          <t>Operating Lease Right-of-Use Assets</t>
        </is>
      </c>
      <c r="B8" s="5" t="n">
        <v>139477</v>
      </c>
      <c r="C8" s="5" t="n">
        <v>203348</v>
      </c>
    </row>
    <row r="9">
      <c r="A9" s="4" t="inlineStr">
        <is>
          <t>Equipment, Net</t>
        </is>
      </c>
      <c r="B9" s="5" t="n">
        <v>57312</v>
      </c>
      <c r="C9" s="5" t="n">
        <v>75770</v>
      </c>
    </row>
    <row r="10">
      <c r="A10" s="4" t="inlineStr">
        <is>
          <t>Total Assets</t>
        </is>
      </c>
      <c r="B10" s="5" t="n">
        <v>10249074</v>
      </c>
      <c r="C10" s="5" t="n">
        <v>12968772</v>
      </c>
    </row>
    <row r="11">
      <c r="A11" s="3" t="inlineStr">
        <is>
          <t>Current Liabilities:</t>
        </is>
      </c>
    </row>
    <row r="12">
      <c r="A12" s="4" t="inlineStr">
        <is>
          <t>Accounts payable and accrued expenses</t>
        </is>
      </c>
      <c r="B12" s="5" t="n">
        <v>2190753</v>
      </c>
      <c r="C12" s="5" t="n">
        <v>1265731</v>
      </c>
    </row>
    <row r="13">
      <c r="A13" s="4" t="inlineStr">
        <is>
          <t>Deferred revenue</t>
        </is>
      </c>
      <c r="B13" s="5" t="n">
        <v>650000</v>
      </c>
      <c r="C13" s="5" t="n">
        <v>1500000</v>
      </c>
    </row>
    <row r="14">
      <c r="A14" s="4" t="inlineStr">
        <is>
          <t>Operating lease liabilities, current</t>
        </is>
      </c>
      <c r="B14" s="5" t="n">
        <v>136197</v>
      </c>
      <c r="C14" s="5" t="n">
        <v>139765</v>
      </c>
    </row>
    <row r="15">
      <c r="A15" s="4" t="inlineStr">
        <is>
          <t>Total Current Liabilities</t>
        </is>
      </c>
      <c r="B15" s="5" t="n">
        <v>2976950</v>
      </c>
      <c r="C15" s="5" t="n">
        <v>2905496</v>
      </c>
    </row>
    <row r="16">
      <c r="A16" s="4" t="inlineStr">
        <is>
          <t>Operating Lease Liabilities, non-current</t>
        </is>
      </c>
      <c r="C16" s="5" t="n">
        <v>63605</v>
      </c>
    </row>
    <row r="17">
      <c r="A17" s="4" t="inlineStr">
        <is>
          <t>Warrant Liabilities</t>
        </is>
      </c>
      <c r="B17" s="5" t="n">
        <v>268811</v>
      </c>
      <c r="C17" s="5" t="n">
        <v>41717</v>
      </c>
    </row>
    <row r="18">
      <c r="A18" s="4" t="inlineStr">
        <is>
          <t>Total Liabilities</t>
        </is>
      </c>
      <c r="B18" s="5" t="n">
        <v>3245761</v>
      </c>
      <c r="C18" s="5" t="n">
        <v>3010818</v>
      </c>
    </row>
    <row r="19">
      <c r="A19" s="4" t="inlineStr">
        <is>
          <t>Commitments and Contingencies (Note 12)</t>
        </is>
      </c>
      <c r="B19" s="4" t="inlineStr">
        <is>
          <t xml:space="preserve"> </t>
        </is>
      </c>
      <c r="C19" s="4" t="inlineStr">
        <is>
          <t xml:space="preserve"> </t>
        </is>
      </c>
    </row>
    <row r="20">
      <c r="A20" s="3" t="inlineStr">
        <is>
          <t>Stockholders' Equity:</t>
        </is>
      </c>
    </row>
    <row r="21">
      <c r="A21" s="4" t="inlineStr">
        <is>
          <t>Preferred stock, par value $0.0001, 10,000,000 authorized shares, none issued and outstanding</t>
        </is>
      </c>
      <c r="B21" s="4" t="inlineStr">
        <is>
          <t xml:space="preserve"> </t>
        </is>
      </c>
      <c r="C21" s="4" t="inlineStr">
        <is>
          <t xml:space="preserve"> </t>
        </is>
      </c>
    </row>
    <row r="22">
      <c r="A22" s="4" t="inlineStr">
        <is>
          <t>Common stock, par value $0.0001, 75,000,000 authorized shares, 4,019,141 issued and outstanding</t>
        </is>
      </c>
      <c r="B22" s="5" t="n">
        <v>402</v>
      </c>
      <c r="C22" s="5" t="n">
        <v>402</v>
      </c>
    </row>
    <row r="23">
      <c r="A23" s="4" t="inlineStr">
        <is>
          <t>Additional paid-in capital</t>
        </is>
      </c>
      <c r="B23" s="5" t="n">
        <v>173423515</v>
      </c>
      <c r="C23" s="5" t="n">
        <v>173278144</v>
      </c>
    </row>
    <row r="24">
      <c r="A24" s="4" t="inlineStr">
        <is>
          <t>Accumulated other comprehensive income</t>
        </is>
      </c>
      <c r="C24" s="5" t="n">
        <v>2084</v>
      </c>
    </row>
    <row r="25">
      <c r="A25" s="4" t="inlineStr">
        <is>
          <t>Accumulated deficit</t>
        </is>
      </c>
      <c r="B25" s="5" t="n">
        <v>-166420604</v>
      </c>
      <c r="C25" s="5" t="n">
        <v>-163322676</v>
      </c>
    </row>
    <row r="26">
      <c r="A26" s="4" t="inlineStr">
        <is>
          <t>Total Stockholders' Equity</t>
        </is>
      </c>
      <c r="B26" s="5" t="n">
        <v>7003313</v>
      </c>
      <c r="C26" s="5" t="n">
        <v>9957954</v>
      </c>
    </row>
    <row r="27">
      <c r="A27" s="4" t="inlineStr">
        <is>
          <t>Total Liabilities and Stockholders' Equity</t>
        </is>
      </c>
      <c r="B27" s="6" t="n">
        <v>10249074</v>
      </c>
      <c r="C27" s="6" t="n">
        <v>12968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13. Fair Value Measurements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
The three levels are described below:
﻿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
The following tables present assets and liabilities that are measured at fair value on a recurring basis and are categorized using the fair value hierarchy.
de
﻿
﻿
﻿ Fair Value Measurements at June 30, 2020
﻿
Total
Level 1
Level 2
Level 3
﻿ Liabilities:
﻿ Warrant Liabilities
$ 268,811
$
-
$
-
$ 268,811
﻿
﻿
﻿
﻿ Fair Value Measurements at December 31, 2019
﻿
Total
Level 1
Level 2
Level 3
﻿ Assets:
﻿ Commercial Paper
$ 1,997,400
$
-
$ 1,997,400
$
-
﻿ Corporate Bonds
999,820
-
999,820
-
﻿ Total Assets:
$ 2,997,220
$
-
$ 2,997,220
$
-
﻿
﻿ Liabilities:
﻿ Warrant Liabilities
$ 41,717
$
-
$
-
$ 41,717
﻿
There have been no changes in the methodologies used at June 30, 2020 and December 31, 2019, and no transfers between Level 1, 2 and 3 during the six months ended June 30, 2020.
﻿
The reconciliation of changes to the fair value of the Company’s warrant liabilities for the six months ended June 30, 2020 is as follows:
﻿
﻿
﻿
﻿
Warrant Liabilities
﻿ Balance at January 1, 2020
$ 41,717
﻿ Unrealized losses, net
227,094
﻿ Balance at June 30, 2020
$ 268,8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Jun. 30, 2020</t>
        </is>
      </c>
    </row>
    <row r="3">
      <c r="A3" s="3" t="inlineStr">
        <is>
          <t>Subsequent Event [Abstract]</t>
        </is>
      </c>
    </row>
    <row r="4">
      <c r="A4" s="4" t="inlineStr">
        <is>
          <t>Subsequent Event</t>
        </is>
      </c>
      <c r="B4" s="4" t="inlineStr">
        <is>
          <t xml:space="preserve">14. Subsequent Event s
﻿
Warrant Exchange Agreement
﻿
On July 31, 2020, the Compan y entered into a Warrant Exchange Agreement with Armistice Capital Master Fund Ltd. (“Armistice”) p ursuant to which , on August 3, 2020, the Company issu ed to Armistice an aggregate of 215,000 shares of c ommon s tock of the Company in exchange for the surrender and cancellation of 160,257 and 208,334 of the October 2018 and January 2019 Investor Warrants held by Armistice, respectively.
﻿
Legal Proceedings
﻿
On July 31, 2020, a putative stockholder class action was filed in the Court of Chancery of the State of Delaware styled Stahlman v. Rexahn Pharmaceuticals, Inc., et al., Case No. 2020-0639. Additionally, on August 3, 2020, a putative stockholder class action was filed in the United States District Court for the District of Delaware styled Thompson v. Rexahn Pharmaceuticals, Inc., et al. , Case No. 1:20-cv-01036-UNA (D. Del). On August 7, 2020, a putative stockholder class action was filed in the United States District Court for the Southern District of New York styled Manes v. Rexahn Pharmaceuticals, Inc., et al., Case No. 1:20-cv-06227 (S.D.N.Y.) (together with the Stahlman and Thompson actions, the “Stockholder Actions”). The Stockholder Actions assert claims against the Company and members of the Company’s board of directors (the “Individual Defendants”).
﻿
The Stahlman and Manes complaints allege that the Individual Defendants breached their fiduciary duties owed to the Company’s stockholders. The Thompson and Manes complaints allege that the Company and the Individual Defendants violated Section 14(a) of the Securities Exchange Act of 1934, as amended (the “Exchange Act”), and Rule 14a-9 promulgated thereunder, by failing to disclose in the Registration Statement on Form S-4 that the Company filed with the SEC on July 6, 2020 (File No. 333-239702) (the “Registration Statement”) certain information regarding, among other things, financial projections for the Company and Ocuphire, the valuation analyses performed by the Company’s financial advisor, Oppenheimer &amp; Co., Inc., in support of its fairness opinion and the process leading to the execution of the Merger Agreement. The Thompson and Manes complaints also allege that the Individual Defendants violated Section 20(a) of the Exchange Act, as control persons who had the ability to prevent the Proxy Statement from being false and misleading. The Stockholder Actions seek, among other things, an injunction preventing consummation of the Merger, an award of damages, and an award of costs and expenses, including attorneys’ fees.
﻿
Additionally, on August 6, 2020, another party sent a letter to the Company’s counsel demanding that the Company and the Individual Defendants amend the Registration Statement to provide additional disclosures that the party alleges were improperly omitted from the Registration Statement in violation of Sections 14(a) and 20(a) of the Exchange Act, including certain information regarding financial data and the background and process leading to the execution of the Merger Agreement (the “Demand Letter”).
﻿
The Company intends to defend against the Stockholder Actions and the Demand Letter, however it is reasonably possible that a loss may be incurred. At this time, the Company is unable to estimate the potential loss or range of losse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Operations And Organization (Policies)</t>
        </is>
      </c>
      <c r="B1" s="2" t="inlineStr">
        <is>
          <t>6 Months Ended</t>
        </is>
      </c>
    </row>
    <row r="2">
      <c r="B2" s="2" t="inlineStr">
        <is>
          <t>Jun. 30, 2020</t>
        </is>
      </c>
    </row>
    <row r="3">
      <c r="A3" s="3" t="inlineStr">
        <is>
          <t>Operations And Organization [Abstract]</t>
        </is>
      </c>
    </row>
    <row r="4">
      <c r="A4" s="4" t="inlineStr">
        <is>
          <t>Operations</t>
        </is>
      </c>
      <c r="B4" s="4" t="inlineStr">
        <is>
          <t xml:space="preserve">Operations
Rexahn Pharmaceuticals, Inc. (the “Company”), a Delaware corporation, is a biopharmaceutical company whose principal operations have been the development of innovative therapies to improve patient outcomes in cancers that are difficult to treat. The Company had an accumulated deficit of $166,420,604 at June 30, 2020 and anticipates incurring losses in the foreseeable future.
﻿
On June 17, 2020, the Company entered into an Agreement and Plan of Merger and Reorganization (the “Original Merger Agreement,” and as amended on June 29, 2020, the “Merger Agreement”) with Razor Merger Sub, Inc., a Delaware corporation and wholly owned subsidiary of the Company (“Merger Sub”), and Ocuphire Pharma Inc., a Delaware corporation (“Ocuphire”), pursuant to which, among other things, and subject to the satisfaction and waiver of certain conditions set forth in the Merger Agreement, Merger Sub will merge with and into Ocuphire, with Ocuphire continuing as a wholly owned subsidiary of the Company and the surviving corporation of the merger (the “Merger”). See Note 2, Merger Agreement and Pre-Merger Financing, for further information.
﻿
The Company believes that its cash and cash equivalents of approximately $9.2 million as of June 30, 2020 will be sufficient to cover its cash flow requirements for its current activities for at least the next 12 months from the date these financial statements were issued , assuming the Merger does not close . </t>
        </is>
      </c>
    </row>
    <row r="5">
      <c r="A5" s="4" t="inlineStr">
        <is>
          <t>Basis Of Presentation</t>
        </is>
      </c>
      <c r="B5" s="4" t="inlineStr">
        <is>
          <t xml:space="preserve">Basis of Presentation
The accompanying unaudited condensed financial statements of the Company have been prepared pursuant to the rules and regulations of the U.S. Securities and Exchange Commission (“SEC”) for interim financial information. Accordingly, they do not include all of the information and footnotes required by accounting principles generally accepted in the United States (“U.S. GAAP”) for complete financial statements. In the opinion of the Company’s management, all adjustments (consisting of only normal recurring accruals) considered necessary for a fair presentation of the Company’s financial position as of June 30, 2020 and December 31, 2019 and of the results of operations, comprehensive loss, and stockholders’ equity for the three and six months ended June 30, 2020 and 2019 and the cash flows for the six months ended June 30, 2020 and 2019 have been included. Operating results for the three and six months ended June 30, 2020 are not necessarily indicative of results that may be expected for any other interim period or the full fiscal year ending December 31, 2020. The accompanying unaudited condensed financial statements should be read in conjunction with the audited financial statements and notes thereto included in the Company’s Annual Report on Form 10-K for the year ended December 31, 2019 (the “2019 Form 10-K”). Information included in the condensed balance sheet as of December 31, 2019 has been derived from the Company’s audited financial statements for the year ended December 31, 2019 included in the 2019 Form 10-K. The unaudited condensed financial statements have been prepared on a basis that assumes the Company will continue as a going concern and which contemplates the realization of assets and satisfaction of liabilities and commitments in the ordinary course of business.
﻿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t>
        </is>
      </c>
    </row>
    <row r="7">
      <c r="A7" s="4" t="inlineStr">
        <is>
          <t>COVID-19 Pandemic</t>
        </is>
      </c>
      <c r="B7" s="4" t="inlineStr">
        <is>
          <t xml:space="preserve">COVID-19 Pandemic
The outbreak of the COVID-19 disease, which the World Health Organization declared a pandemic in March 2020, has led to disruption in the global economy and the biopharmaceutical industry. The extent of the COVID-19 pandemic’s impact on the Company’s business, financial condition and results of operations, as well as the Company’s ability to consummate the Merger, is highly uncertain and will depend on various factors, including the duration and scope of the pandemic, restrictions on business and social distancing guidelines that may be requested or mandated by governmental authorities, other actions taken to contain the impact of the pandemic, and the Company’s access to additional capit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6 Months Ended</t>
        </is>
      </c>
    </row>
    <row r="2">
      <c r="B2" s="2" t="inlineStr">
        <is>
          <t>Jun. 30, 2020</t>
        </is>
      </c>
    </row>
    <row r="3">
      <c r="A3" s="3" t="inlineStr">
        <is>
          <t>Marketable Securities [Abstract]</t>
        </is>
      </c>
    </row>
    <row r="4">
      <c r="A4" s="4" t="inlineStr">
        <is>
          <t>Schedule Of Cost And Fair Value Of Marketable Securities</t>
        </is>
      </c>
      <c r="B4" s="4" t="inlineStr">
        <is>
          <t xml:space="preserve">﻿
﻿
December 31, 2019
﻿
Cost
Gross Unrealized
Gross Unrealized
Fair
﻿
Basis
Gains
Losses
Value
﻿ Commercial Paper
$ 1,996,216
$ 1,184
$
-
$ 1,997,400
﻿ Corporate Bonds
998,920
900
-
999,820
﻿ Total Marketable Securities
$ 2,995,136
$ 2,084
$
-
$ 2,997,2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Net (Tables)</t>
        </is>
      </c>
      <c r="B1" s="2" t="inlineStr">
        <is>
          <t>6 Months Ended</t>
        </is>
      </c>
    </row>
    <row r="2">
      <c r="B2" s="2" t="inlineStr">
        <is>
          <t>Jun. 30, 2020</t>
        </is>
      </c>
    </row>
    <row r="3">
      <c r="A3" s="3" t="inlineStr">
        <is>
          <t>Equipment, Net [Abstract]</t>
        </is>
      </c>
    </row>
    <row r="4">
      <c r="A4" s="4" t="inlineStr">
        <is>
          <t>Schedule Of Equipment, Net</t>
        </is>
      </c>
      <c r="B4" s="4" t="inlineStr">
        <is>
          <t xml:space="preserve">﻿
﻿
June 30,
December 31,
﻿
2020
2019
﻿
﻿ Furniture and fixtures
$ 67,650
$ 67,650
﻿ Office and computer equipment
163,440
163,440
﻿ Leasehold improvements
116,403
116,403
﻿
﻿ Total equipment
347,493
347,493
﻿ Less: Accumulated depreciation and amortization
(290,181)
(271,723)
﻿
﻿ Net carrying amount
$ 57,312
$ 75,77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Accounts Payable And Accrued Expenses [Abstract]</t>
        </is>
      </c>
    </row>
    <row r="4">
      <c r="A4" s="4" t="inlineStr">
        <is>
          <t>Schedule Of Accounts Payable And Accrued Expenses</t>
        </is>
      </c>
      <c r="B4" s="4" t="inlineStr">
        <is>
          <t xml:space="preserve">﻿
﻿
June 30,
December 31,
﻿
2020
2019
﻿
﻿ Trade payables
$ 1,651,659
$ 488,285
﻿ Accrued expenses
454,850
471,700
﻿ Accrued research and development contract costs
-
221,170
﻿ Payroll liabilities
84,244
84,576
﻿
﻿
$ 2,190,753
$ 1,265,73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 xml:space="preserve">﻿
﻿
For the Three Months Ended June 30,
For the Six Months Ended June 30,
﻿
2020
2019
2020
2019
﻿ Operating lease cost
$ 36,770
$ 47,129
$ 73,541
$ 127,407
﻿ Variable lease cost
6,110
6,659
11,803
22,672
﻿
﻿ Total Lease Cost
$ 42,880
$ 53,788
$ 85,344
$ 150,079
﻿ </t>
        </is>
      </c>
    </row>
    <row r="5">
      <c r="A5" s="4" t="inlineStr">
        <is>
          <t>Scheduled Future Minimum Lease Payments</t>
        </is>
      </c>
      <c r="B5" s="4" t="inlineStr">
        <is>
          <t xml:space="preserve">﻿
﻿ Year Ending December 31:
﻿ 2020 (excluding the six months ended June 30, 2020)
$ 78,437
﻿ 2021
65,364
﻿ Minimum lease payments
143,801
﻿ Less: Imputed interest
(7,604)
﻿ Present value of minimum lease payments
$ 136,19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 [Abstract]</t>
        </is>
      </c>
    </row>
    <row r="4">
      <c r="A4" s="4" t="inlineStr">
        <is>
          <t>Summary Of Stock Compensation Expense</t>
        </is>
      </c>
      <c r="B4" s="4" t="inlineStr">
        <is>
          <t xml:space="preserve">﻿
﻿
For the Three Months Ended June 30,
For the Six Months Ended June 30,
﻿
2020
2019
2020
2019
﻿ Statement of operations line item:
﻿ General and administrative
$ 66,351
$ 119,719
$ 138,771
$ 236,398
﻿ Research and development
2,718
7,934
6,600
52,255
﻿
﻿ Total
$ 69,069
$ 127,653
$ 145,371
$ 288,653
﻿ </t>
        </is>
      </c>
    </row>
    <row r="5">
      <c r="A5" s="4" t="inlineStr">
        <is>
          <t>Summary Of Share-Based Transactions</t>
        </is>
      </c>
      <c r="B5" s="4" t="inlineStr">
        <is>
          <t xml:space="preserve">﻿
﻿
﻿
Number of Options
Weighted Average Exercise Price
Weighted Average Remaining Contractual Term
Aggregate Intrinsic Value
﻿ Outstanding, January 1, 2020 204,574
$ 35.60
7.3 years
$
-
﻿ Granted
-
$
-
﻿ Exercised
-
$
-
﻿ Expired (2,996)
$ 156.41
﻿ Cancelled (55,354)
$ 59.54
﻿
﻿ Outstanding, June 30, 2020 146,224
$ 24.06
7.6 years
$
-
﻿ Exercisable, June 30, 2020 98,834
$ 28.65
7.3 years
$
-
﻿ </t>
        </is>
      </c>
    </row>
    <row r="6">
      <c r="A6" s="4" t="inlineStr">
        <is>
          <t>Summary Of Unvested Shares</t>
        </is>
      </c>
      <c r="B6" s="4" t="inlineStr">
        <is>
          <t xml:space="preserve">﻿
﻿
﻿
2020
﻿
Number of Options
Weighted Average Fair Value at Grant Date
﻿ Unvested at January 1, 2020 81,311
$ 7.90
﻿ Granted
-
$
-
﻿ Vested (33,127)
$ 5.53
﻿ Cancelled (794)
$ 9.12
﻿
﻿ Unvested at June 30, 2020 47,390
$ 9.5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Warrants (Tables)</t>
        </is>
      </c>
      <c r="B1" s="2" t="inlineStr">
        <is>
          <t>6 Months Ended</t>
        </is>
      </c>
    </row>
    <row r="2">
      <c r="B2" s="2" t="inlineStr">
        <is>
          <t>Jun. 30, 2020</t>
        </is>
      </c>
    </row>
    <row r="3">
      <c r="A3" s="3" t="inlineStr">
        <is>
          <t>Warrants [Abstract]</t>
        </is>
      </c>
    </row>
    <row r="4">
      <c r="A4" s="4" t="inlineStr">
        <is>
          <t>Summary Of Warrants Outstanding</t>
        </is>
      </c>
      <c r="B4" s="4" t="inlineStr">
        <is>
          <t xml:space="preserve">﻿
﻿
Number of Warrants:
﻿ Warrant Issuance
June 30, 2020
December 31, 2019
Exercise Price
Expiration Date
﻿ Liability-classified Warrants
﻿ November 2015 Investors
104,168
104,168
$ 63.60
May 2021
﻿ November 2015 Placement Agent
279
279
$ 63.60
Nov. 2020
﻿ March 2016 Investors
50,651
50,651
$ 50.40
Sept. 2021
﻿ September 2016 Investors
67,084
67,084
$ 36.00
Mar. 2022
﻿ June 2017 Investors
126,264
126,264
$ 48.00
Dec. 2022
﻿ June 2017 Placement Agent
15,153
15,153
$ 49.50
June 2022
﻿ October 2017 Investors
136,058
136,058
$ 34.20
Apr. 2023
﻿ October 2017 Placement Agent
16,327
16,327
$ 36.72
Oct. 2022
﻿ Total liability classified warrants
515,984
515,984
﻿
﻿ Equity-classified Warrants
﻿ October 2018 Investors
480,771
480,771
$ 20.04
Apr. 2024
﻿ October 2018 Placement Agent
28,848
28,848
$ 19.50
Oct. 2023
﻿ January 2019 Investors
895,886
895,886
$ 9.60
Jan. 2024
﻿ Total equity-classified warrants
1,405,505
1,405,505
﻿
﻿ Total outstanding warrants
1,921,489
1,921,489
﻿ </t>
        </is>
      </c>
    </row>
    <row r="5">
      <c r="A5" s="4" t="inlineStr">
        <is>
          <t>Summary Of Changes In Warrants Outstanding During The Period</t>
        </is>
      </c>
      <c r="B5" s="4" t="inlineStr">
        <is>
          <t xml:space="preserve">﻿
﻿
Number of Warrants
﻿
Liability-classified
Equity- classified
Total
Weighted average exercise price
﻿ Balance, January 1, 2020 515,984
1,405,505
1,921,489
$ 22.10
﻿ Issued during the period
-
-
-
$
-
﻿ Exercised during the period
-
-
-
$
-
﻿ Expired during the period
-
-
-
$
-
﻿
﻿ Balance, June 30, 2020 515,984
1,405,505
1,921,489
$ 22.10
﻿ </t>
        </is>
      </c>
    </row>
    <row r="6">
      <c r="A6" s="4" t="inlineStr">
        <is>
          <t>Schedule Of Fair Value Of Warrants Issued</t>
        </is>
      </c>
      <c r="B6" s="4" t="inlineStr">
        <is>
          <t xml:space="preserve">﻿
﻿
Fair Value as of:
﻿ Warrant Issuance:
June 30, 2020
December 31, 2019
﻿ November 2015 Investors
$ 3,286
$ 55
﻿ November 2015 Placement Agent
-
-
﻿ March 2016 Investor
6,362
439
﻿ September 2016 Investors
28,765
3,196
﻿ June 2017 Investors
83,463
11,736
﻿ June 2017 Placement Agent
6,348
845
﻿ October 2017 Investors
129,299
23,772
﻿ October 2017 Placement Agent
11,288
1,674
﻿ Total:
$ 268,811
$ 41,717
﻿ </t>
        </is>
      </c>
    </row>
    <row r="7">
      <c r="A7" s="4" t="inlineStr">
        <is>
          <t>Schedule Of Assumptions Used In Calculating Fair Value Of Warrants</t>
        </is>
      </c>
      <c r="B7" s="4" t="inlineStr">
        <is>
          <t xml:space="preserve">﻿
﻿
﻿
June 30, 2020
December 31, 2019
﻿ Trading market prices
$ 2.84
$ 1.91
﻿ Fundamental transaction volatility
134
%
102
%
﻿ Dividend
-
-
﻿ Fundamental transaction risk-free rate
0.17 -0.21
%
1.57 -1.72
%
﻿ Equivalent volatility
92 -103%
%
85-94
%
﻿ Equivalent risk-free rate
0.16
%
1.57 -1.59
%
﻿ Fundamental transaction likelihood
90
%
50
%
﻿ Fundamental transaction timing
September 2020
April 2020
﻿ </t>
        </is>
      </c>
    </row>
    <row r="8">
      <c r="A8" s="4" t="inlineStr">
        <is>
          <t>Schedule Of Unrealized Gain/(Loss) On Fair Value Of Warrants</t>
        </is>
      </c>
      <c r="B8" s="4" t="inlineStr">
        <is>
          <t xml:space="preserve">﻿
﻿
For the Three Months Ended June 30,
For the Six Months Ended
June 30,
﻿
2020
2019
2020
2019
﻿ November 2015 Investors
$ (2,315)
$ 27,069
$ (3,231)
$ 224,153
﻿ November 2015 Placement Agent
-
55
-
435
﻿ March 2016 Investors
(5,122)
32,874
(5,923)
147,673
﻿ September 2016 Investors
(14,126)
72,213
(25,569)
290,082
﻿ June 2017 Investors
(53,099)
129,559
(71,727)
517,950
﻿ June 2017 Placement Agent
(3,774)
14,553
(5,503)
56,464
﻿ October 2017 Investors
(83,121)
135,125
(105,527)
631,626
﻿ October 2017 Placement Agent
(7,145)
16,035
(9,614)
72,471
﻿ Total:
$ (168,702)
$ 427,483
$ (227,094)
$ 1,940,85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Jun. 30, 2020</t>
        </is>
      </c>
    </row>
    <row r="3">
      <c r="A3" s="3" t="inlineStr">
        <is>
          <t>Income Taxes [Abstract]</t>
        </is>
      </c>
    </row>
    <row r="4">
      <c r="A4" s="4" t="inlineStr">
        <is>
          <t>Schedule Of Deferred Tax Assets And Valuation Allowance</t>
        </is>
      </c>
      <c r="B4" s="4" t="inlineStr">
        <is>
          <t xml:space="preserve">﻿
﻿
﻿
June 30,
December 31,
﻿
2020
2019
﻿
﻿ Net Operating Loss Carryforwards
$ 44,843,000
$ 43,844,000
﻿ Stock Compensation Expense
540,000
1,191,000
﻿ Book Tax Differences on Assets and Liabilities
227,000
464,000
﻿ Valuation Allowance
(45,610,000)
(45,499,000)
﻿
﻿ Net Deferred Tax Assets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Jun. 30, 2020</t>
        </is>
      </c>
      <c r="C1" s="2" t="inlineStr">
        <is>
          <t>Dec. 31, 2019</t>
        </is>
      </c>
    </row>
    <row r="2">
      <c r="A2" s="3" t="inlineStr">
        <is>
          <t>Condensed Balance Sheet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75000000</v>
      </c>
      <c r="C8" s="5" t="n">
        <v>75000000</v>
      </c>
    </row>
    <row r="9">
      <c r="A9" s="4" t="inlineStr">
        <is>
          <t>Common Stock, Shares, Issued</t>
        </is>
      </c>
      <c r="B9" s="5" t="n">
        <v>4019141</v>
      </c>
      <c r="C9" s="5" t="n">
        <v>4019141</v>
      </c>
    </row>
    <row r="10">
      <c r="A10" s="4" t="inlineStr">
        <is>
          <t>Common Stock, Shares, Outstanding</t>
        </is>
      </c>
      <c r="B10" s="5" t="n">
        <v>4019141</v>
      </c>
      <c r="C10" s="5" t="n">
        <v>4019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Schedule Of Assets And Liabilities Measured At Fair Value On A Recurring Basis</t>
        </is>
      </c>
      <c r="B4" s="4" t="inlineStr">
        <is>
          <t xml:space="preserve">﻿
﻿
﻿ Fair Value Measurements at June 30, 2020
﻿
Total
Level 1
Level 2
Level 3
﻿ Liabilities:
﻿ Warrant Liabilities
$ 268,811
$
-
$
-
$ 268,811
﻿
﻿
﻿
﻿ Fair Value Measurements at December 31, 2019
﻿
Total
Level 1
Level 2
Level 3
﻿ Assets:
﻿ Commercial Paper
$ 1,997,400
$
-
$ 1,997,400
$
-
﻿ Corporate Bonds
999,820
-
999,820
-
﻿ Total Assets:
$ 2,997,220
$
-
$ 2,997,220
$
-
﻿
﻿ Liabilities:
﻿ Warrant Liabilities
$ 41,717
$
-
$
-
$ 41,717
﻿ </t>
        </is>
      </c>
    </row>
    <row r="5">
      <c r="A5" s="4" t="inlineStr">
        <is>
          <t>Reconciliation Of Changes In The Fair Value Of Liabilities</t>
        </is>
      </c>
      <c r="B5" s="4" t="inlineStr">
        <is>
          <t xml:space="preserve">﻿
﻿
Warrant Liabilities
﻿ Balance at January 1, 2020
$ 41,717
﻿ Unrealized losses, net
227,094
﻿ Balance at June 30, 2020
$ 268,81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perations And Organization (Details) - USD ($)</t>
        </is>
      </c>
      <c r="B1" s="2" t="inlineStr">
        <is>
          <t>Jun. 30, 2020</t>
        </is>
      </c>
      <c r="C1" s="2" t="inlineStr">
        <is>
          <t>Dec. 31, 2019</t>
        </is>
      </c>
    </row>
    <row r="2">
      <c r="A2" s="3" t="inlineStr">
        <is>
          <t>Operations And Organization [Abstract]</t>
        </is>
      </c>
    </row>
    <row r="3">
      <c r="A3" s="4" t="inlineStr">
        <is>
          <t>Cash, cash equivalents and marketable securities</t>
        </is>
      </c>
      <c r="B3" s="6" t="n">
        <v>9200000</v>
      </c>
    </row>
    <row r="4">
      <c r="A4" s="4" t="inlineStr">
        <is>
          <t>Accumulated deficit</t>
        </is>
      </c>
      <c r="B4" s="6" t="n">
        <v>166420604</v>
      </c>
      <c r="C4" s="6" t="n">
        <v>1633226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2" customWidth="1" min="1" max="1"/>
    <col width="25" customWidth="1" min="2" max="2"/>
    <col width="21" customWidth="1" min="3" max="3"/>
    <col width="21" customWidth="1" min="4" max="4"/>
    <col width="21" customWidth="1" min="5" max="5"/>
    <col width="21" customWidth="1" min="6" max="6"/>
  </cols>
  <sheetData>
    <row r="1">
      <c r="A1" s="1" t="inlineStr">
        <is>
          <t>Merger Agreement and Pre-Merger Financing (Details)</t>
        </is>
      </c>
      <c r="B1" s="2" t="inlineStr">
        <is>
          <t>Jun. 29, 2020USD ($)item</t>
        </is>
      </c>
      <c r="C1" s="2" t="inlineStr">
        <is>
          <t>Jun. 30, 2020USD ($)</t>
        </is>
      </c>
      <c r="D1" s="2" t="inlineStr">
        <is>
          <t>Dec. 31, 2019USD ($)</t>
        </is>
      </c>
      <c r="E1" s="2" t="inlineStr">
        <is>
          <t>Jun. 30, 2019USD ($)</t>
        </is>
      </c>
      <c r="F1" s="2" t="inlineStr">
        <is>
          <t>Dec. 31, 2018USD ($)</t>
        </is>
      </c>
    </row>
    <row r="2">
      <c r="A2" s="3" t="inlineStr">
        <is>
          <t>Business Acquisition [Line Items]</t>
        </is>
      </c>
    </row>
    <row r="3">
      <c r="A3" s="4" t="inlineStr">
        <is>
          <t>Cash and cash equivalents</t>
        </is>
      </c>
      <c r="C3" s="6" t="n">
        <v>9208951</v>
      </c>
      <c r="D3" s="6" t="n">
        <v>9219547</v>
      </c>
      <c r="E3" s="6" t="n">
        <v>7310049</v>
      </c>
      <c r="F3" s="6" t="n">
        <v>8744301</v>
      </c>
    </row>
    <row r="4">
      <c r="A4" s="4" t="inlineStr">
        <is>
          <t>Adjustment to Exchange Ration Formula</t>
        </is>
      </c>
      <c r="B4" s="6" t="n">
        <v>100000</v>
      </c>
    </row>
    <row r="5">
      <c r="A5" s="4" t="inlineStr">
        <is>
          <t>Cash Requirement</t>
        </is>
      </c>
      <c r="B5" s="5" t="n">
        <v>0</v>
      </c>
    </row>
    <row r="6">
      <c r="A6" s="4" t="inlineStr">
        <is>
          <t>Termination Fee</t>
        </is>
      </c>
      <c r="B6" s="6" t="n">
        <v>750000</v>
      </c>
    </row>
    <row r="7">
      <c r="A7" s="4" t="inlineStr">
        <is>
          <t>Contingent Value Rights, License, Term</t>
        </is>
      </c>
      <c r="C7" s="4" t="inlineStr">
        <is>
          <t>15 years</t>
        </is>
      </c>
    </row>
    <row r="8">
      <c r="A8" s="4" t="inlineStr">
        <is>
          <t>Contingent Value Rights, Percentage</t>
        </is>
      </c>
      <c r="B8" s="4" t="inlineStr">
        <is>
          <t>90.00%</t>
        </is>
      </c>
    </row>
    <row r="9">
      <c r="A9" s="4" t="inlineStr">
        <is>
          <t>Contingent Value Rights, IP, Percentage</t>
        </is>
      </c>
      <c r="B9" s="4" t="inlineStr">
        <is>
          <t>75.00%</t>
        </is>
      </c>
    </row>
    <row r="10">
      <c r="A10" s="4" t="inlineStr">
        <is>
          <t>Contingent Value Rights, IP, Term</t>
        </is>
      </c>
      <c r="C10" s="4" t="inlineStr">
        <is>
          <t>10 years</t>
        </is>
      </c>
    </row>
    <row r="11">
      <c r="A11" s="4" t="inlineStr">
        <is>
          <t>Pre-Merger Financing</t>
        </is>
      </c>
      <c r="B11" s="6" t="n">
        <v>21150000</v>
      </c>
    </row>
    <row r="12">
      <c r="A12" s="4" t="inlineStr">
        <is>
          <t>Pre-Merger Valuation</t>
        </is>
      </c>
      <c r="B12" s="6" t="n">
        <v>120000000</v>
      </c>
    </row>
    <row r="13">
      <c r="A13" s="4" t="inlineStr">
        <is>
          <t>Pre-Merger Financing Ownership Of Combined Company</t>
        </is>
      </c>
      <c r="B13" s="4" t="inlineStr">
        <is>
          <t>15.00%</t>
        </is>
      </c>
    </row>
    <row r="14">
      <c r="A14" s="4" t="inlineStr">
        <is>
          <t>Average Of Five Lowest Volume-Weighted Average Trading Prices</t>
        </is>
      </c>
      <c r="B14" s="4" t="inlineStr">
        <is>
          <t>85.00%</t>
        </is>
      </c>
    </row>
    <row r="15">
      <c r="A15" s="4" t="inlineStr">
        <is>
          <t>Cash At Closing</t>
        </is>
      </c>
      <c r="B15" s="6" t="n">
        <v>0</v>
      </c>
    </row>
    <row r="16">
      <c r="A16" s="4" t="inlineStr">
        <is>
          <t>Post-Merger [Member]</t>
        </is>
      </c>
    </row>
    <row r="17">
      <c r="A17" s="3" t="inlineStr">
        <is>
          <t>Business Acquisition [Line Items]</t>
        </is>
      </c>
    </row>
    <row r="18">
      <c r="A18" s="4" t="inlineStr">
        <is>
          <t>Number Of Board Members | item</t>
        </is>
      </c>
      <c r="B18" s="5" t="n">
        <v>7</v>
      </c>
    </row>
    <row r="19">
      <c r="A19" s="4" t="inlineStr">
        <is>
          <t>Rexahn [Member]</t>
        </is>
      </c>
    </row>
    <row r="20">
      <c r="A20" s="3" t="inlineStr">
        <is>
          <t>Business Acquisition [Line Items]</t>
        </is>
      </c>
    </row>
    <row r="21">
      <c r="A21" s="4" t="inlineStr">
        <is>
          <t>Share Ownership Percentage</t>
        </is>
      </c>
      <c r="B21" s="4" t="inlineStr">
        <is>
          <t>14.30%</t>
        </is>
      </c>
    </row>
    <row r="22">
      <c r="A22" s="4" t="inlineStr">
        <is>
          <t>Number Of Board Members | item</t>
        </is>
      </c>
      <c r="B22" s="5" t="n">
        <v>1</v>
      </c>
    </row>
    <row r="23">
      <c r="A23" s="4" t="inlineStr">
        <is>
          <t>Ocuphire [Member]</t>
        </is>
      </c>
    </row>
    <row r="24">
      <c r="A24" s="3" t="inlineStr">
        <is>
          <t>Business Acquisition [Line Items]</t>
        </is>
      </c>
    </row>
    <row r="25">
      <c r="A25" s="4" t="inlineStr">
        <is>
          <t>Share Ownership Percentage</t>
        </is>
      </c>
      <c r="B25" s="4" t="inlineStr">
        <is>
          <t>85.70%</t>
        </is>
      </c>
    </row>
    <row r="26">
      <c r="A26" s="4" t="inlineStr">
        <is>
          <t>Number Of Board Members | item</t>
        </is>
      </c>
      <c r="B26" s="5" t="n">
        <v>6</v>
      </c>
    </row>
    <row r="27">
      <c r="A27" s="4" t="inlineStr">
        <is>
          <t>0 Cash Balance [Member] | Rexahn [Member]</t>
        </is>
      </c>
    </row>
    <row r="28">
      <c r="A28" s="3" t="inlineStr">
        <is>
          <t>Business Acquisition [Line Items]</t>
        </is>
      </c>
    </row>
    <row r="29">
      <c r="A29" s="4" t="inlineStr">
        <is>
          <t>Share Ownership Percentage</t>
        </is>
      </c>
      <c r="B29" s="4" t="inlineStr">
        <is>
          <t>11.20%</t>
        </is>
      </c>
    </row>
    <row r="30">
      <c r="A30" s="4" t="inlineStr">
        <is>
          <t>0 Cash Balance [Member] | Ocuphire [Member]</t>
        </is>
      </c>
    </row>
    <row r="31">
      <c r="A31" s="3" t="inlineStr">
        <is>
          <t>Business Acquisition [Line Items]</t>
        </is>
      </c>
    </row>
    <row r="32">
      <c r="A32" s="4" t="inlineStr">
        <is>
          <t>Share Ownership Percentage</t>
        </is>
      </c>
      <c r="B32" s="4" t="inlineStr">
        <is>
          <t>88.80%</t>
        </is>
      </c>
    </row>
    <row r="33">
      <c r="A33" s="4" t="inlineStr">
        <is>
          <t>Minimum [Member] | Current Shareholders [Member]</t>
        </is>
      </c>
    </row>
    <row r="34">
      <c r="A34" s="3" t="inlineStr">
        <is>
          <t>Business Acquisition [Line Items]</t>
        </is>
      </c>
    </row>
    <row r="35">
      <c r="A35" s="4" t="inlineStr">
        <is>
          <t>Share Ownership Percentage</t>
        </is>
      </c>
      <c r="B35" s="4" t="inlineStr">
        <is>
          <t>9.10%</t>
        </is>
      </c>
    </row>
    <row r="36">
      <c r="A36" s="4" t="inlineStr">
        <is>
          <t>Minimum [Member] | Post-Merger [Member]</t>
        </is>
      </c>
    </row>
    <row r="37">
      <c r="A37" s="3" t="inlineStr">
        <is>
          <t>Business Acquisition [Line Items]</t>
        </is>
      </c>
    </row>
    <row r="38">
      <c r="A38" s="4" t="inlineStr">
        <is>
          <t>Cash and cash equivalents</t>
        </is>
      </c>
      <c r="B38" s="6" t="n">
        <v>3200000</v>
      </c>
    </row>
    <row r="39">
      <c r="A39" s="4" t="inlineStr">
        <is>
          <t>Estimated Cash Delivery Upon Closing</t>
        </is>
      </c>
      <c r="B39" s="5" t="n">
        <v>0</v>
      </c>
    </row>
    <row r="40">
      <c r="A40" s="4" t="inlineStr">
        <is>
          <t>Maximum [Member] | Post-Merger [Member]</t>
        </is>
      </c>
    </row>
    <row r="41">
      <c r="A41" s="3" t="inlineStr">
        <is>
          <t>Business Acquisition [Line Items]</t>
        </is>
      </c>
    </row>
    <row r="42">
      <c r="A42" s="4" t="inlineStr">
        <is>
          <t>Cash and cash equivalents</t>
        </is>
      </c>
      <c r="B42" s="5" t="n">
        <v>6000000</v>
      </c>
    </row>
    <row r="43">
      <c r="A43" s="4" t="inlineStr">
        <is>
          <t>Estimated Cash Delivery Upon Closing</t>
        </is>
      </c>
      <c r="B43" s="6" t="n">
        <v>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Marketable Securities (Details) - USD ($)</t>
        </is>
      </c>
      <c r="B1" s="2" t="inlineStr">
        <is>
          <t>Jun. 30, 2020</t>
        </is>
      </c>
      <c r="C1" s="2" t="inlineStr">
        <is>
          <t>Dec. 31, 2019</t>
        </is>
      </c>
    </row>
    <row r="2">
      <c r="A2" s="3" t="inlineStr">
        <is>
          <t>Schedule of Available-for-sale Securities [Line Items]</t>
        </is>
      </c>
    </row>
    <row r="3">
      <c r="A3" s="4" t="inlineStr">
        <is>
          <t>Cost Basis</t>
        </is>
      </c>
      <c r="C3" s="6" t="n">
        <v>2995136</v>
      </c>
    </row>
    <row r="4">
      <c r="A4" s="4" t="inlineStr">
        <is>
          <t>Gross Unrealized Gains</t>
        </is>
      </c>
      <c r="C4" s="5" t="n">
        <v>2084</v>
      </c>
    </row>
    <row r="5">
      <c r="A5" s="4" t="inlineStr">
        <is>
          <t>Fair Value</t>
        </is>
      </c>
      <c r="B5" s="6" t="n">
        <v>0</v>
      </c>
      <c r="C5" s="5" t="n">
        <v>2997220</v>
      </c>
    </row>
    <row r="6">
      <c r="A6" s="4" t="inlineStr">
        <is>
          <t>Commercial Paper [Member]</t>
        </is>
      </c>
    </row>
    <row r="7">
      <c r="A7" s="3" t="inlineStr">
        <is>
          <t>Schedule of Available-for-sale Securities [Line Items]</t>
        </is>
      </c>
    </row>
    <row r="8">
      <c r="A8" s="4" t="inlineStr">
        <is>
          <t>Cost Basis</t>
        </is>
      </c>
      <c r="C8" s="5" t="n">
        <v>1996216</v>
      </c>
    </row>
    <row r="9">
      <c r="A9" s="4" t="inlineStr">
        <is>
          <t>Gross Unrealized Gains</t>
        </is>
      </c>
      <c r="C9" s="5" t="n">
        <v>1184</v>
      </c>
    </row>
    <row r="10">
      <c r="A10" s="4" t="inlineStr">
        <is>
          <t>Fair Value</t>
        </is>
      </c>
      <c r="C10" s="5" t="n">
        <v>1997400</v>
      </c>
    </row>
    <row r="11">
      <c r="A11" s="4" t="inlineStr">
        <is>
          <t>Corporate Bonds [Member]</t>
        </is>
      </c>
    </row>
    <row r="12">
      <c r="A12" s="3" t="inlineStr">
        <is>
          <t>Schedule of Available-for-sale Securities [Line Items]</t>
        </is>
      </c>
    </row>
    <row r="13">
      <c r="A13" s="4" t="inlineStr">
        <is>
          <t>Cost Basis</t>
        </is>
      </c>
      <c r="C13" s="5" t="n">
        <v>998920</v>
      </c>
    </row>
    <row r="14">
      <c r="A14" s="4" t="inlineStr">
        <is>
          <t>Gross Unrealized Gains</t>
        </is>
      </c>
      <c r="C14" s="5" t="n">
        <v>900</v>
      </c>
    </row>
    <row r="15">
      <c r="A15" s="4" t="inlineStr">
        <is>
          <t>Fair Value</t>
        </is>
      </c>
      <c r="C15" s="6" t="n">
        <v>9998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Equipment, Net (Details) - USD ($)</t>
        </is>
      </c>
      <c r="B1" s="2" t="inlineStr">
        <is>
          <t>Jun. 30, 2020</t>
        </is>
      </c>
      <c r="C1" s="2" t="inlineStr">
        <is>
          <t>Dec. 31, 2019</t>
        </is>
      </c>
    </row>
    <row r="2">
      <c r="A2" s="3" t="inlineStr">
        <is>
          <t>Property, Plant and Equipment [Line Items]</t>
        </is>
      </c>
    </row>
    <row r="3">
      <c r="A3" s="4" t="inlineStr">
        <is>
          <t>Total equipment</t>
        </is>
      </c>
      <c r="B3" s="6" t="n">
        <v>347493</v>
      </c>
      <c r="C3" s="6" t="n">
        <v>347493</v>
      </c>
    </row>
    <row r="4">
      <c r="A4" s="4" t="inlineStr">
        <is>
          <t>Less: Accumulated depreciation and amortization</t>
        </is>
      </c>
      <c r="B4" s="5" t="n">
        <v>-290181</v>
      </c>
      <c r="C4" s="5" t="n">
        <v>-271723</v>
      </c>
    </row>
    <row r="5">
      <c r="A5" s="4" t="inlineStr">
        <is>
          <t>Net carrying amount</t>
        </is>
      </c>
      <c r="B5" s="5" t="n">
        <v>57312</v>
      </c>
      <c r="C5" s="5" t="n">
        <v>75770</v>
      </c>
    </row>
    <row r="6">
      <c r="A6" s="4" t="inlineStr">
        <is>
          <t>Furniture and Fixtures [Member]</t>
        </is>
      </c>
    </row>
    <row r="7">
      <c r="A7" s="3" t="inlineStr">
        <is>
          <t>Property, Plant and Equipment [Line Items]</t>
        </is>
      </c>
    </row>
    <row r="8">
      <c r="A8" s="4" t="inlineStr">
        <is>
          <t>Total equipment</t>
        </is>
      </c>
      <c r="B8" s="5" t="n">
        <v>67650</v>
      </c>
      <c r="C8" s="5" t="n">
        <v>67650</v>
      </c>
    </row>
    <row r="9">
      <c r="A9" s="4" t="inlineStr">
        <is>
          <t>Office And Computer Equipment [Member]</t>
        </is>
      </c>
    </row>
    <row r="10">
      <c r="A10" s="3" t="inlineStr">
        <is>
          <t>Property, Plant and Equipment [Line Items]</t>
        </is>
      </c>
    </row>
    <row r="11">
      <c r="A11" s="4" t="inlineStr">
        <is>
          <t>Total equipment</t>
        </is>
      </c>
      <c r="B11" s="5" t="n">
        <v>163440</v>
      </c>
      <c r="C11" s="5" t="n">
        <v>163440</v>
      </c>
    </row>
    <row r="12">
      <c r="A12" s="4" t="inlineStr">
        <is>
          <t>Leasehold Improvements [Member]</t>
        </is>
      </c>
    </row>
    <row r="13">
      <c r="A13" s="3" t="inlineStr">
        <is>
          <t>Property, Plant and Equipment [Line Items]</t>
        </is>
      </c>
    </row>
    <row r="14">
      <c r="A14" s="4" t="inlineStr">
        <is>
          <t>Total equipment</t>
        </is>
      </c>
      <c r="B14" s="6" t="n">
        <v>116403</v>
      </c>
      <c r="C14" s="6" t="n">
        <v>1164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0</t>
        </is>
      </c>
      <c r="C1" s="2" t="inlineStr">
        <is>
          <t>Dec. 31, 2019</t>
        </is>
      </c>
    </row>
    <row r="2">
      <c r="A2" s="3" t="inlineStr">
        <is>
          <t>Accounts Payable And Accrued Expenses [Abstract]</t>
        </is>
      </c>
    </row>
    <row r="3">
      <c r="A3" s="4" t="inlineStr">
        <is>
          <t>Trade payables</t>
        </is>
      </c>
      <c r="B3" s="6" t="n">
        <v>1651659</v>
      </c>
      <c r="C3" s="6" t="n">
        <v>488285</v>
      </c>
    </row>
    <row r="4">
      <c r="A4" s="4" t="inlineStr">
        <is>
          <t>Accrued expenses</t>
        </is>
      </c>
      <c r="B4" s="5" t="n">
        <v>454850</v>
      </c>
      <c r="C4" s="5" t="n">
        <v>471700</v>
      </c>
    </row>
    <row r="5">
      <c r="A5" s="4" t="inlineStr">
        <is>
          <t>Accrued research and development contract costs</t>
        </is>
      </c>
      <c r="C5" s="5" t="n">
        <v>221170</v>
      </c>
    </row>
    <row r="6">
      <c r="A6" s="4" t="inlineStr">
        <is>
          <t>Payroll liabilities</t>
        </is>
      </c>
      <c r="B6" s="5" t="n">
        <v>84244</v>
      </c>
      <c r="C6" s="5" t="n">
        <v>84576</v>
      </c>
    </row>
    <row r="7">
      <c r="A7" s="4" t="inlineStr">
        <is>
          <t>Total accounts payable and accrued expenses</t>
        </is>
      </c>
      <c r="B7" s="6" t="n">
        <v>2190753</v>
      </c>
      <c r="C7" s="6" t="n">
        <v>12657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greements (Details) - USD ($)</t>
        </is>
      </c>
      <c r="B1" s="2" t="inlineStr">
        <is>
          <t>3 Months Ended</t>
        </is>
      </c>
      <c r="C1" s="2" t="inlineStr">
        <is>
          <t>6 Months Ended</t>
        </is>
      </c>
    </row>
    <row r="2">
      <c r="B2" s="2" t="inlineStr">
        <is>
          <t>Jun. 30, 2020</t>
        </is>
      </c>
      <c r="C2" s="2" t="inlineStr">
        <is>
          <t>Jun. 30, 2020</t>
        </is>
      </c>
      <c r="D2" s="2" t="inlineStr">
        <is>
          <t>Dec. 31, 2019</t>
        </is>
      </c>
    </row>
    <row r="3">
      <c r="A3" s="4" t="inlineStr">
        <is>
          <t>Deferred revenue</t>
        </is>
      </c>
      <c r="B3" s="6" t="n">
        <v>650000</v>
      </c>
      <c r="C3" s="6" t="n">
        <v>650000</v>
      </c>
      <c r="D3" s="6" t="n">
        <v>1500000</v>
      </c>
    </row>
    <row r="4">
      <c r="A4" s="4" t="inlineStr">
        <is>
          <t>BioSense Global LLC [Member]</t>
        </is>
      </c>
    </row>
    <row r="5">
      <c r="A5" s="4" t="inlineStr">
        <is>
          <t>Upfront payment</t>
        </is>
      </c>
      <c r="C5" s="5" t="n">
        <v>1650000</v>
      </c>
    </row>
    <row r="6">
      <c r="A6" s="4" t="inlineStr">
        <is>
          <t>Amount received from upfront payment</t>
        </is>
      </c>
      <c r="C6" s="5" t="n">
        <v>1550000</v>
      </c>
    </row>
    <row r="7">
      <c r="A7" s="4" t="inlineStr">
        <is>
          <t>Deferred revenue</t>
        </is>
      </c>
      <c r="B7" s="5" t="n">
        <v>650000</v>
      </c>
      <c r="C7" s="5" t="n">
        <v>650000</v>
      </c>
    </row>
    <row r="8">
      <c r="A8" s="4" t="inlineStr">
        <is>
          <t>Amount due</t>
        </is>
      </c>
      <c r="B8" s="5" t="n">
        <v>100000</v>
      </c>
      <c r="C8" s="5" t="n">
        <v>100000</v>
      </c>
    </row>
    <row r="9">
      <c r="A9" s="4" t="inlineStr">
        <is>
          <t>Milestone payment</t>
        </is>
      </c>
      <c r="B9" s="5" t="n">
        <v>84500000</v>
      </c>
      <c r="C9" s="5" t="n">
        <v>84500000</v>
      </c>
    </row>
    <row r="10">
      <c r="A10" s="4" t="inlineStr">
        <is>
          <t>BioSense Global LLC [Member] | RX-3117 License [Member]</t>
        </is>
      </c>
    </row>
    <row r="11">
      <c r="A11" s="4" t="inlineStr">
        <is>
          <t>Upfront payment</t>
        </is>
      </c>
      <c r="C11" s="5" t="n">
        <v>750000</v>
      </c>
    </row>
    <row r="12">
      <c r="A12" s="4" t="inlineStr">
        <is>
          <t>Revenue recognized</t>
        </is>
      </c>
      <c r="C12" s="5" t="n">
        <v>0</v>
      </c>
    </row>
    <row r="13">
      <c r="A13" s="4" t="inlineStr">
        <is>
          <t>BioSense Global LLC [Member] | RX-3117 Material [Member]</t>
        </is>
      </c>
    </row>
    <row r="14">
      <c r="A14" s="4" t="inlineStr">
        <is>
          <t>Revenue recognized</t>
        </is>
      </c>
      <c r="B14" s="5" t="n">
        <v>0</v>
      </c>
      <c r="C14" s="5" t="n">
        <v>900000</v>
      </c>
    </row>
    <row r="15">
      <c r="A15" s="4" t="inlineStr">
        <is>
          <t>Zhejiang HaiChang Biotechnology Co., Ltd. [Member]</t>
        </is>
      </c>
    </row>
    <row r="16">
      <c r="A16" s="4" t="inlineStr">
        <is>
          <t>Upfront payment</t>
        </is>
      </c>
      <c r="C16" s="5" t="n">
        <v>250000</v>
      </c>
    </row>
    <row r="17">
      <c r="A17" s="4" t="inlineStr">
        <is>
          <t>Revenue recognized</t>
        </is>
      </c>
      <c r="B17" s="5" t="n">
        <v>0</v>
      </c>
      <c r="C17" s="5" t="n">
        <v>250000</v>
      </c>
    </row>
    <row r="18">
      <c r="A18" s="4" t="inlineStr">
        <is>
          <t>Fixed consideration</t>
        </is>
      </c>
      <c r="C18" s="5" t="n">
        <v>250000</v>
      </c>
    </row>
    <row r="19">
      <c r="A19" s="4" t="inlineStr">
        <is>
          <t>Zhejiang HaiChang Biotechnology Co., Ltd. [Member] | RX-0047 [Member]</t>
        </is>
      </c>
    </row>
    <row r="20">
      <c r="A20" s="4" t="inlineStr">
        <is>
          <t>Milestone payment</t>
        </is>
      </c>
      <c r="B20" s="5" t="n">
        <v>33000000</v>
      </c>
      <c r="C20" s="5" t="n">
        <v>33000000</v>
      </c>
    </row>
    <row r="21">
      <c r="A21" s="4" t="inlineStr">
        <is>
          <t>Zhejiang HaiChang Biotechnology Co., Ltd. [Member] | RX-0301 And RX-0201 [Member]</t>
        </is>
      </c>
    </row>
    <row r="22">
      <c r="A22" s="4" t="inlineStr">
        <is>
          <t>Milestone payment</t>
        </is>
      </c>
      <c r="B22" s="6" t="n">
        <v>63000000</v>
      </c>
      <c r="C22" s="6" t="n">
        <v>63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7" customWidth="1" min="2" max="2"/>
  </cols>
  <sheetData>
    <row r="1">
      <c r="A1" s="1" t="inlineStr">
        <is>
          <t>Leases (Narrative) (Details)</t>
        </is>
      </c>
      <c r="B1" s="2" t="inlineStr">
        <is>
          <t>Jun. 30, 2020ft²</t>
        </is>
      </c>
    </row>
    <row r="2">
      <c r="A2" s="3" t="inlineStr">
        <is>
          <t>Lessee, Lease, Description [Line Items]</t>
        </is>
      </c>
    </row>
    <row r="3">
      <c r="A3" s="4" t="inlineStr">
        <is>
          <t>Discount rate</t>
        </is>
      </c>
      <c r="B3" s="4" t="inlineStr">
        <is>
          <t>11.00%</t>
        </is>
      </c>
    </row>
    <row r="4">
      <c r="A4" s="4" t="inlineStr">
        <is>
          <t>Weighted average lease term</t>
        </is>
      </c>
      <c r="B4" s="4" t="inlineStr">
        <is>
          <t>1 year</t>
        </is>
      </c>
    </row>
    <row r="5">
      <c r="A5" s="4" t="inlineStr">
        <is>
          <t>Office Space Rental [Member]</t>
        </is>
      </c>
    </row>
    <row r="6">
      <c r="A6" s="3" t="inlineStr">
        <is>
          <t>Lessee, Lease, Description [Line Items]</t>
        </is>
      </c>
    </row>
    <row r="7">
      <c r="A7" s="4" t="inlineStr">
        <is>
          <t>Area</t>
        </is>
      </c>
      <c r="B7" s="5" t="n">
        <v>54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Components Of Lease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36770</v>
      </c>
      <c r="C4" s="6" t="n">
        <v>47129</v>
      </c>
      <c r="D4" s="6" t="n">
        <v>73541</v>
      </c>
      <c r="E4" s="6" t="n">
        <v>127407</v>
      </c>
    </row>
    <row r="5">
      <c r="A5" s="4" t="inlineStr">
        <is>
          <t>Variable lease cost</t>
        </is>
      </c>
      <c r="B5" s="5" t="n">
        <v>6110</v>
      </c>
      <c r="C5" s="5" t="n">
        <v>6659</v>
      </c>
      <c r="D5" s="5" t="n">
        <v>11803</v>
      </c>
      <c r="E5" s="5" t="n">
        <v>22672</v>
      </c>
    </row>
    <row r="6">
      <c r="A6" s="4" t="inlineStr">
        <is>
          <t>Total Lease Cost</t>
        </is>
      </c>
      <c r="B6" s="6" t="n">
        <v>42880</v>
      </c>
      <c r="C6" s="6" t="n">
        <v>53788</v>
      </c>
      <c r="D6" s="6" t="n">
        <v>85344</v>
      </c>
      <c r="E6" s="6" t="n">
        <v>1500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Leases (Scheduled Future Minimum Lease Payments) (Details)</t>
        </is>
      </c>
      <c r="B1" s="2" t="inlineStr">
        <is>
          <t>Jun. 30, 2020USD ($)</t>
        </is>
      </c>
    </row>
    <row r="2">
      <c r="A2" s="3" t="inlineStr">
        <is>
          <t>Leases [Abstract]</t>
        </is>
      </c>
    </row>
    <row r="3">
      <c r="A3" s="4" t="inlineStr">
        <is>
          <t>2020 (excluding the six months ended June 30, 2020)</t>
        </is>
      </c>
      <c r="B3" s="6" t="n">
        <v>78437</v>
      </c>
    </row>
    <row r="4">
      <c r="A4" s="4" t="inlineStr">
        <is>
          <t>2021</t>
        </is>
      </c>
      <c r="B4" s="5" t="n">
        <v>65364</v>
      </c>
    </row>
    <row r="5">
      <c r="A5" s="4" t="inlineStr">
        <is>
          <t>Minimum lease payments</t>
        </is>
      </c>
      <c r="B5" s="5" t="n">
        <v>143801</v>
      </c>
    </row>
    <row r="6">
      <c r="A6" s="4" t="inlineStr">
        <is>
          <t>Less: Imputed interest</t>
        </is>
      </c>
      <c r="B6" s="5" t="n">
        <v>-7604</v>
      </c>
    </row>
    <row r="7">
      <c r="A7" s="4" t="inlineStr">
        <is>
          <t>Present value of minimum lease payments</t>
        </is>
      </c>
      <c r="B7" s="6" t="n">
        <v>1361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Statement Of Operations [Abstract]</t>
        </is>
      </c>
    </row>
    <row r="4">
      <c r="A4" s="4" t="inlineStr">
        <is>
          <t>Revenues</t>
        </is>
      </c>
      <c r="B4" s="4" t="inlineStr">
        <is>
          <t xml:space="preserve"> </t>
        </is>
      </c>
      <c r="C4" s="4" t="inlineStr">
        <is>
          <t xml:space="preserve"> </t>
        </is>
      </c>
      <c r="D4" s="6" t="n">
        <v>1150000</v>
      </c>
      <c r="E4" s="4" t="inlineStr">
        <is>
          <t xml:space="preserve"> </t>
        </is>
      </c>
    </row>
    <row r="5">
      <c r="A5" s="3" t="inlineStr">
        <is>
          <t>Expenses:</t>
        </is>
      </c>
    </row>
    <row r="6">
      <c r="A6" s="4" t="inlineStr">
        <is>
          <t>General and administrative</t>
        </is>
      </c>
      <c r="B6" s="5" t="n">
        <v>2116891</v>
      </c>
      <c r="C6" s="5" t="n">
        <v>1340016</v>
      </c>
      <c r="D6" s="5" t="n">
        <v>3372898</v>
      </c>
      <c r="E6" s="5" t="n">
        <v>3035538</v>
      </c>
    </row>
    <row r="7">
      <c r="A7" s="4" t="inlineStr">
        <is>
          <t>Research and development</t>
        </is>
      </c>
      <c r="B7" s="5" t="n">
        <v>231607</v>
      </c>
      <c r="C7" s="5" t="n">
        <v>1648401</v>
      </c>
      <c r="D7" s="5" t="n">
        <v>688397</v>
      </c>
      <c r="E7" s="5" t="n">
        <v>3890631</v>
      </c>
    </row>
    <row r="8">
      <c r="A8" s="4" t="inlineStr">
        <is>
          <t>Total Expenses</t>
        </is>
      </c>
      <c r="B8" s="5" t="n">
        <v>2348498</v>
      </c>
      <c r="C8" s="5" t="n">
        <v>2988417</v>
      </c>
      <c r="D8" s="5" t="n">
        <v>4061295</v>
      </c>
      <c r="E8" s="5" t="n">
        <v>6926169</v>
      </c>
    </row>
    <row r="9">
      <c r="A9" s="4" t="inlineStr">
        <is>
          <t>Loss from Operations</t>
        </is>
      </c>
      <c r="B9" s="5" t="n">
        <v>-2348498</v>
      </c>
      <c r="C9" s="5" t="n">
        <v>-2988417</v>
      </c>
      <c r="D9" s="5" t="n">
        <v>-2911295</v>
      </c>
      <c r="E9" s="5" t="n">
        <v>-6926169</v>
      </c>
    </row>
    <row r="10">
      <c r="A10" s="3" t="inlineStr">
        <is>
          <t>Other Income</t>
        </is>
      </c>
    </row>
    <row r="11">
      <c r="A11" s="4" t="inlineStr">
        <is>
          <t>Interest income</t>
        </is>
      </c>
      <c r="B11" s="5" t="n">
        <v>6042</v>
      </c>
      <c r="C11" s="5" t="n">
        <v>96650</v>
      </c>
      <c r="D11" s="5" t="n">
        <v>40461</v>
      </c>
      <c r="E11" s="5" t="n">
        <v>178035</v>
      </c>
    </row>
    <row r="12">
      <c r="A12" s="4" t="inlineStr">
        <is>
          <t>Unrealized (loss) gain on fair value of warrants</t>
        </is>
      </c>
      <c r="B12" s="5" t="n">
        <v>-168702</v>
      </c>
      <c r="C12" s="5" t="n">
        <v>427483</v>
      </c>
      <c r="D12" s="5" t="n">
        <v>-227094</v>
      </c>
      <c r="E12" s="5" t="n">
        <v>1940854</v>
      </c>
    </row>
    <row r="13">
      <c r="A13" s="4" t="inlineStr">
        <is>
          <t>Total Other (Loss) Income</t>
        </is>
      </c>
      <c r="B13" s="5" t="n">
        <v>-162660</v>
      </c>
      <c r="C13" s="5" t="n">
        <v>524133</v>
      </c>
      <c r="D13" s="5" t="n">
        <v>-186633</v>
      </c>
      <c r="E13" s="5" t="n">
        <v>2118889</v>
      </c>
    </row>
    <row r="14">
      <c r="A14" s="4" t="inlineStr">
        <is>
          <t>Net Loss Before Provision for Income Taxes</t>
        </is>
      </c>
      <c r="B14" s="5" t="n">
        <v>-2511158</v>
      </c>
      <c r="C14" s="5" t="n">
        <v>-2464284</v>
      </c>
      <c r="D14" s="5" t="n">
        <v>-3097928</v>
      </c>
      <c r="E14" s="5" t="n">
        <v>-4807280</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6" t="n">
        <v>-2511158</v>
      </c>
      <c r="C16" s="6" t="n">
        <v>-2464284</v>
      </c>
      <c r="D16" s="6" t="n">
        <v>-3097928</v>
      </c>
      <c r="E16" s="6" t="n">
        <v>-4807280</v>
      </c>
    </row>
    <row r="17">
      <c r="A17" s="4" t="inlineStr">
        <is>
          <t>Net loss per share, basic and diluted</t>
        </is>
      </c>
      <c r="B17" s="8" t="n">
        <v>-0.62</v>
      </c>
      <c r="C17" s="8" t="n">
        <v>-0.61</v>
      </c>
      <c r="D17" s="8" t="n">
        <v>-0.77</v>
      </c>
      <c r="E17" s="8" t="n">
        <v>-1.23</v>
      </c>
    </row>
    <row r="18">
      <c r="A18" s="4" t="inlineStr">
        <is>
          <t>Weighted average number of shares outstanding, basic and diluted</t>
        </is>
      </c>
      <c r="B18" s="5" t="n">
        <v>4019141</v>
      </c>
      <c r="C18" s="5" t="n">
        <v>4019141</v>
      </c>
      <c r="D18" s="5" t="n">
        <v>4019141</v>
      </c>
      <c r="E18" s="5" t="n">
        <v>3900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Common Share (Details) - shares</t>
        </is>
      </c>
      <c r="B1" s="2" t="inlineStr">
        <is>
          <t>6 Months Ended</t>
        </is>
      </c>
      <c r="C1" s="2" t="inlineStr">
        <is>
          <t>12 Months Ended</t>
        </is>
      </c>
    </row>
    <row r="2">
      <c r="B2" s="2" t="inlineStr">
        <is>
          <t>Jun. 30, 2020</t>
        </is>
      </c>
      <c r="C2" s="2" t="inlineStr">
        <is>
          <t>Dec. 31, 2019</t>
        </is>
      </c>
    </row>
    <row r="3">
      <c r="A3" s="4" t="inlineStr">
        <is>
          <t>Stock Options, Restricted Stock Units And Warrants [Member]</t>
        </is>
      </c>
    </row>
    <row r="4">
      <c r="A4" s="3" t="inlineStr">
        <is>
          <t>Antidilutive Securities Excluded from Computation of Earnings Per Share [Line Items]</t>
        </is>
      </c>
    </row>
    <row r="5">
      <c r="A5" s="4" t="inlineStr">
        <is>
          <t>Potentially dilutive securities</t>
        </is>
      </c>
      <c r="B5" s="5" t="n">
        <v>2067713</v>
      </c>
      <c r="C5" s="5" t="n">
        <v>21260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Narrative) (Details) - USD ($)</t>
        </is>
      </c>
      <c r="B1" s="2" t="inlineStr">
        <is>
          <t>6 Months Ended</t>
        </is>
      </c>
    </row>
    <row r="2">
      <c r="B2" s="2" t="inlineStr">
        <is>
          <t>Jun. 30, 2020</t>
        </is>
      </c>
      <c r="C2" s="2" t="inlineStr">
        <is>
          <t>Dec. 31, 2019</t>
        </is>
      </c>
    </row>
    <row r="3">
      <c r="A3" s="3" t="inlineStr">
        <is>
          <t>Share-based Compensation Arrangement by Share-based Payment Award [Line Items]</t>
        </is>
      </c>
    </row>
    <row r="4">
      <c r="A4" s="4" t="inlineStr">
        <is>
          <t>Income tax benefit from share-based compensation</t>
        </is>
      </c>
      <c r="B4" s="6" t="n">
        <v>0</v>
      </c>
    </row>
    <row r="5">
      <c r="A5" s="4" t="inlineStr">
        <is>
          <t>Valuation allowance on deferred tax assets</t>
        </is>
      </c>
      <c r="B5" s="4" t="inlineStr">
        <is>
          <t>100.00%</t>
        </is>
      </c>
    </row>
    <row r="6">
      <c r="A6" s="4" t="inlineStr">
        <is>
          <t>Stock Option [Member]</t>
        </is>
      </c>
    </row>
    <row r="7">
      <c r="A7" s="3" t="inlineStr">
        <is>
          <t>Share-based Compensation Arrangement by Share-based Payment Award [Line Items]</t>
        </is>
      </c>
    </row>
    <row r="8">
      <c r="A8" s="4" t="inlineStr">
        <is>
          <t>Number of options outstanding</t>
        </is>
      </c>
      <c r="B8" s="5" t="n">
        <v>146224</v>
      </c>
      <c r="C8" s="5" t="n">
        <v>204574</v>
      </c>
    </row>
    <row r="9">
      <c r="A9" s="4" t="inlineStr">
        <is>
          <t>Unrecognized compensation cost</t>
        </is>
      </c>
      <c r="B9" s="6" t="n">
        <v>425525</v>
      </c>
    </row>
    <row r="10">
      <c r="A10" s="4" t="inlineStr">
        <is>
          <t>Weighted average vesting period, years</t>
        </is>
      </c>
      <c r="B10" s="4" t="inlineStr">
        <is>
          <t>2 years</t>
        </is>
      </c>
    </row>
    <row r="11">
      <c r="A11" s="4" t="inlineStr">
        <is>
          <t>The 2013 Plan [Member]</t>
        </is>
      </c>
    </row>
    <row r="12">
      <c r="A12" s="3" t="inlineStr">
        <is>
          <t>Share-based Compensation Arrangement by Share-based Payment Award [Line Items]</t>
        </is>
      </c>
    </row>
    <row r="13">
      <c r="A13" s="4" t="inlineStr">
        <is>
          <t>Options authorized for issuance</t>
        </is>
      </c>
      <c r="B13" s="5" t="n">
        <v>283333</v>
      </c>
    </row>
    <row r="14">
      <c r="A14" s="4" t="inlineStr">
        <is>
          <t>Shares available for issuance</t>
        </is>
      </c>
      <c r="B14" s="5" t="n">
        <v>139236</v>
      </c>
    </row>
    <row r="15">
      <c r="A15" s="4" t="inlineStr">
        <is>
          <t>The 2013 Plan [Member] | Stock Option [Member]</t>
        </is>
      </c>
    </row>
    <row r="16">
      <c r="A16" s="3" t="inlineStr">
        <is>
          <t>Share-based Compensation Arrangement by Share-based Payment Award [Line Items]</t>
        </is>
      </c>
    </row>
    <row r="17">
      <c r="A17" s="4" t="inlineStr">
        <is>
          <t>Number of options outstanding</t>
        </is>
      </c>
      <c r="B17" s="5" t="n">
        <v>142066</v>
      </c>
    </row>
    <row r="18">
      <c r="A18" s="4" t="inlineStr">
        <is>
          <t>The 2003 Plan [Member]</t>
        </is>
      </c>
    </row>
    <row r="19">
      <c r="A19" s="3" t="inlineStr">
        <is>
          <t>Share-based Compensation Arrangement by Share-based Payment Award [Line Items]</t>
        </is>
      </c>
    </row>
    <row r="20">
      <c r="A20" s="4" t="inlineStr">
        <is>
          <t>Shares available for issuance</t>
        </is>
      </c>
      <c r="B20" s="5" t="n">
        <v>0</v>
      </c>
    </row>
    <row r="21">
      <c r="A21" s="4" t="inlineStr">
        <is>
          <t>The 2003 Plan [Member] | Stock Option [Member]</t>
        </is>
      </c>
    </row>
    <row r="22">
      <c r="A22" s="3" t="inlineStr">
        <is>
          <t>Share-based Compensation Arrangement by Share-based Payment Award [Line Items]</t>
        </is>
      </c>
    </row>
    <row r="23">
      <c r="A23" s="4" t="inlineStr">
        <is>
          <t>Number of options outstanding</t>
        </is>
      </c>
      <c r="B23" s="5" t="n">
        <v>41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tock Compensation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llocation of Recognized Period Costs [Line Items]</t>
        </is>
      </c>
    </row>
    <row r="4">
      <c r="A4" s="4" t="inlineStr">
        <is>
          <t>Share Based Compensation</t>
        </is>
      </c>
      <c r="B4" s="6" t="n">
        <v>69069</v>
      </c>
      <c r="C4" s="6" t="n">
        <v>127653</v>
      </c>
      <c r="D4" s="6" t="n">
        <v>145371</v>
      </c>
      <c r="E4" s="6" t="n">
        <v>288653</v>
      </c>
    </row>
    <row r="5">
      <c r="A5" s="4" t="inlineStr">
        <is>
          <t>General and administrative [Member]</t>
        </is>
      </c>
    </row>
    <row r="6">
      <c r="A6" s="3" t="inlineStr">
        <is>
          <t>Share-based Compensation, Allocation of Recognized Period Costs [Line Items]</t>
        </is>
      </c>
    </row>
    <row r="7">
      <c r="A7" s="4" t="inlineStr">
        <is>
          <t>Share Based Compensation</t>
        </is>
      </c>
      <c r="B7" s="5" t="n">
        <v>66351</v>
      </c>
      <c r="C7" s="5" t="n">
        <v>119719</v>
      </c>
      <c r="D7" s="5" t="n">
        <v>138771</v>
      </c>
      <c r="E7" s="5" t="n">
        <v>236398</v>
      </c>
    </row>
    <row r="8">
      <c r="A8" s="4" t="inlineStr">
        <is>
          <t>Research and development [Member]</t>
        </is>
      </c>
    </row>
    <row r="9">
      <c r="A9" s="3" t="inlineStr">
        <is>
          <t>Share-based Compensation, Allocation of Recognized Period Costs [Line Items]</t>
        </is>
      </c>
    </row>
    <row r="10">
      <c r="A10" s="4" t="inlineStr">
        <is>
          <t>Share Based Compensation</t>
        </is>
      </c>
      <c r="B10" s="6" t="n">
        <v>2718</v>
      </c>
      <c r="C10" s="6" t="n">
        <v>7934</v>
      </c>
      <c r="D10" s="6" t="n">
        <v>6600</v>
      </c>
      <c r="E10" s="6" t="n">
        <v>522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ummary Of Share-Based Transactions ) (Details) - Stock Option [Member] - USD ($)</t>
        </is>
      </c>
      <c r="B1" s="2" t="inlineStr">
        <is>
          <t>6 Months Ended</t>
        </is>
      </c>
      <c r="C1" s="2" t="inlineStr">
        <is>
          <t>12 Months Ended</t>
        </is>
      </c>
    </row>
    <row r="2">
      <c r="B2" s="2" t="inlineStr">
        <is>
          <t>Jun. 30, 2020</t>
        </is>
      </c>
      <c r="C2" s="2" t="inlineStr">
        <is>
          <t>Dec. 31, 2019</t>
        </is>
      </c>
    </row>
    <row r="3">
      <c r="A3" s="4" t="inlineStr">
        <is>
          <t>Number of Options, Oustanding</t>
        </is>
      </c>
      <c r="B3" s="5" t="n">
        <v>204574</v>
      </c>
    </row>
    <row r="4">
      <c r="A4" s="4" t="inlineStr">
        <is>
          <t>Number of Options, Granted</t>
        </is>
      </c>
      <c r="B4" s="4" t="inlineStr">
        <is>
          <t xml:space="preserve"> </t>
        </is>
      </c>
    </row>
    <row r="5">
      <c r="A5" s="4" t="inlineStr">
        <is>
          <t>Number of Options, Exercised</t>
        </is>
      </c>
      <c r="B5" s="4" t="inlineStr">
        <is>
          <t xml:space="preserve"> </t>
        </is>
      </c>
    </row>
    <row r="6">
      <c r="A6" s="4" t="inlineStr">
        <is>
          <t>Number of Options, Expired</t>
        </is>
      </c>
      <c r="B6" s="5" t="n">
        <v>-2996</v>
      </c>
    </row>
    <row r="7">
      <c r="A7" s="4" t="inlineStr">
        <is>
          <t>Number of Options, Cancelled</t>
        </is>
      </c>
      <c r="B7" s="5" t="n">
        <v>-55354</v>
      </c>
    </row>
    <row r="8">
      <c r="A8" s="4" t="inlineStr">
        <is>
          <t>Number of Options, Oustanding</t>
        </is>
      </c>
      <c r="B8" s="5" t="n">
        <v>146224</v>
      </c>
      <c r="C8" s="5" t="n">
        <v>204574</v>
      </c>
    </row>
    <row r="9">
      <c r="A9" s="4" t="inlineStr">
        <is>
          <t>Weighted Average Exercise Price, Outstanding</t>
        </is>
      </c>
      <c r="B9" s="8" t="n">
        <v>35.6</v>
      </c>
    </row>
    <row r="10">
      <c r="A10" s="4" t="inlineStr">
        <is>
          <t>Weighted Average Exercise Price, Granted</t>
        </is>
      </c>
      <c r="B10" s="4" t="inlineStr">
        <is>
          <t xml:space="preserve"> </t>
        </is>
      </c>
    </row>
    <row r="11">
      <c r="A11" s="4" t="inlineStr">
        <is>
          <t>Weighted Average Exercise Price, Exercised</t>
        </is>
      </c>
      <c r="B11" s="4" t="inlineStr">
        <is>
          <t xml:space="preserve"> </t>
        </is>
      </c>
    </row>
    <row r="12">
      <c r="A12" s="4" t="inlineStr">
        <is>
          <t>Weighted Average Exercise Price, Expired</t>
        </is>
      </c>
      <c r="B12" s="9" t="n">
        <v>-156.41</v>
      </c>
    </row>
    <row r="13">
      <c r="A13" s="4" t="inlineStr">
        <is>
          <t>Weighted Average Exercise Price, Cancelled</t>
        </is>
      </c>
      <c r="B13" s="9" t="n">
        <v>59.54</v>
      </c>
    </row>
    <row r="14">
      <c r="A14" s="4" t="inlineStr">
        <is>
          <t>Weighted Average Exercise Price, Outstanding</t>
        </is>
      </c>
      <c r="B14" s="8" t="n">
        <v>24.06</v>
      </c>
      <c r="C14" s="8" t="n">
        <v>35.6</v>
      </c>
    </row>
    <row r="15">
      <c r="A15" s="4" t="inlineStr">
        <is>
          <t>Weighted Average Remaining Contractual Term, Outstanding</t>
        </is>
      </c>
      <c r="B15" s="4" t="inlineStr">
        <is>
          <t>7 years 7 months 6 days</t>
        </is>
      </c>
      <c r="C15" s="4" t="inlineStr">
        <is>
          <t>7 years 3 months 18 days</t>
        </is>
      </c>
    </row>
    <row r="16">
      <c r="A16" s="4" t="inlineStr">
        <is>
          <t>Aggregate Intrinsic Value, Outstanding</t>
        </is>
      </c>
      <c r="B16" s="4" t="inlineStr">
        <is>
          <t xml:space="preserve"> </t>
        </is>
      </c>
      <c r="C16" s="4" t="inlineStr">
        <is>
          <t xml:space="preserve"> </t>
        </is>
      </c>
    </row>
    <row r="17">
      <c r="A17" s="4" t="inlineStr">
        <is>
          <t>Number of Options, Exercisable</t>
        </is>
      </c>
      <c r="B17" s="5" t="n">
        <v>98834</v>
      </c>
    </row>
    <row r="18">
      <c r="A18" s="4" t="inlineStr">
        <is>
          <t>Weighted Average Exercise Price, Exercisable</t>
        </is>
      </c>
      <c r="B18" s="8" t="n">
        <v>28.65</v>
      </c>
    </row>
    <row r="19">
      <c r="A19" s="4" t="inlineStr">
        <is>
          <t>Weighted Average Remaining Contractual Term, Exercisable</t>
        </is>
      </c>
      <c r="B19" s="4" t="inlineStr">
        <is>
          <t>7 years 3 months 18 days</t>
        </is>
      </c>
    </row>
    <row r="20">
      <c r="A20" s="4" t="inlineStr">
        <is>
          <t>Aggregate Intrinsic Value, Exercisable</t>
        </is>
      </c>
      <c r="B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Unvested Shares) (Details) - Stock Option [Member]</t>
        </is>
      </c>
      <c r="B1" s="2" t="inlineStr">
        <is>
          <t>6 Months Ended</t>
        </is>
      </c>
    </row>
    <row r="2">
      <c r="B2" s="2" t="inlineStr">
        <is>
          <t>Jun. 30, 2020$ / sharesshares</t>
        </is>
      </c>
    </row>
    <row r="3">
      <c r="A3" s="3" t="inlineStr">
        <is>
          <t>Deferred Compensation Arrangement with Individual, Share-based Payments [Line Items]</t>
        </is>
      </c>
    </row>
    <row r="4">
      <c r="A4" s="4" t="inlineStr">
        <is>
          <t>Number of Options, Unvested | shares</t>
        </is>
      </c>
      <c r="B4" s="5" t="n">
        <v>81311</v>
      </c>
    </row>
    <row r="5">
      <c r="A5" s="4" t="inlineStr">
        <is>
          <t>Number of Options, Granted | shares</t>
        </is>
      </c>
      <c r="B5" s="4" t="inlineStr">
        <is>
          <t xml:space="preserve"> </t>
        </is>
      </c>
    </row>
    <row r="6">
      <c r="A6" s="4" t="inlineStr">
        <is>
          <t>Number of Options, Vested | shares</t>
        </is>
      </c>
      <c r="B6" s="5" t="n">
        <v>-33127</v>
      </c>
    </row>
    <row r="7">
      <c r="A7" s="4" t="inlineStr">
        <is>
          <t>Number of Options, Cancelled | shares</t>
        </is>
      </c>
      <c r="B7" s="5" t="n">
        <v>-794</v>
      </c>
    </row>
    <row r="8">
      <c r="A8" s="4" t="inlineStr">
        <is>
          <t>Number of Options, Unvested | shares</t>
        </is>
      </c>
      <c r="B8" s="5" t="n">
        <v>47390</v>
      </c>
    </row>
    <row r="9">
      <c r="A9" s="4" t="inlineStr">
        <is>
          <t>Weighted Average Fair Value at Grant Date, Unvested | $ / shares</t>
        </is>
      </c>
      <c r="B9" s="8" t="n">
        <v>7.9</v>
      </c>
    </row>
    <row r="10">
      <c r="A10" s="4" t="inlineStr">
        <is>
          <t>Weighted Average Fair Value at Grant Date, Granted | $ / shares</t>
        </is>
      </c>
      <c r="B10" s="4" t="inlineStr">
        <is>
          <t xml:space="preserve"> </t>
        </is>
      </c>
    </row>
    <row r="11">
      <c r="A11" s="4" t="inlineStr">
        <is>
          <t>Weighted Average Fair Value at Grant Date, Vested | $ / shares</t>
        </is>
      </c>
      <c r="B11" s="9" t="n">
        <v>5.53</v>
      </c>
    </row>
    <row r="12">
      <c r="A12" s="4" t="inlineStr">
        <is>
          <t>Weighted Average Fair Value at Grant Date, Cancelled | $ / shares</t>
        </is>
      </c>
      <c r="B12" s="9" t="n">
        <v>9.119999999999999</v>
      </c>
    </row>
    <row r="13">
      <c r="A13" s="4" t="inlineStr">
        <is>
          <t>Weighted Average Fair Value at Grant Date, Unvested | $ / shares</t>
        </is>
      </c>
      <c r="B13" s="8" t="n">
        <v>9.55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5" customWidth="1" min="2" max="2"/>
  </cols>
  <sheetData>
    <row r="1">
      <c r="A1" s="1" t="inlineStr">
        <is>
          <t>Warrants (Narrative) (Details)</t>
        </is>
      </c>
      <c r="B1" s="2" t="inlineStr">
        <is>
          <t>6 Months Ended</t>
        </is>
      </c>
    </row>
    <row r="2">
      <c r="B2" s="2" t="inlineStr">
        <is>
          <t>Jun. 30, 2020</t>
        </is>
      </c>
    </row>
    <row r="3">
      <c r="A3" s="3" t="inlineStr">
        <is>
          <t>Warrants [Abstract]</t>
        </is>
      </c>
    </row>
    <row r="4">
      <c r="A4" s="4" t="inlineStr">
        <is>
          <t>Average remaining contractual life of warrants outstanding</t>
        </is>
      </c>
      <c r="B4" s="4" t="inlineStr">
        <is>
          <t>3 years 2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Summary Of Warrants Outstanding) (Details) - $ / shares</t>
        </is>
      </c>
      <c r="B1" s="2" t="inlineStr">
        <is>
          <t>6 Months Ended</t>
        </is>
      </c>
    </row>
    <row r="2">
      <c r="B2" s="2" t="inlineStr">
        <is>
          <t>Jun. 30, 2020</t>
        </is>
      </c>
      <c r="C2" s="2" t="inlineStr">
        <is>
          <t>Dec. 31, 2019</t>
        </is>
      </c>
    </row>
    <row r="3">
      <c r="A3" s="3" t="inlineStr">
        <is>
          <t>Class of Warrant or Right [Line Items]</t>
        </is>
      </c>
    </row>
    <row r="4">
      <c r="A4" s="4" t="inlineStr">
        <is>
          <t>Number of Warrants</t>
        </is>
      </c>
      <c r="B4" s="5" t="n">
        <v>1921489</v>
      </c>
      <c r="C4" s="5" t="n">
        <v>1921489</v>
      </c>
    </row>
    <row r="5">
      <c r="A5" s="4" t="inlineStr">
        <is>
          <t>Liability-Classified Warrants [Member]</t>
        </is>
      </c>
    </row>
    <row r="6">
      <c r="A6" s="3" t="inlineStr">
        <is>
          <t>Class of Warrant or Right [Line Items]</t>
        </is>
      </c>
    </row>
    <row r="7">
      <c r="A7" s="4" t="inlineStr">
        <is>
          <t>Number of Warrants</t>
        </is>
      </c>
      <c r="B7" s="5" t="n">
        <v>515984</v>
      </c>
      <c r="C7" s="5" t="n">
        <v>515984</v>
      </c>
    </row>
    <row r="8">
      <c r="A8" s="4" t="inlineStr">
        <is>
          <t>Equity-Classified Warrants [Member]</t>
        </is>
      </c>
    </row>
    <row r="9">
      <c r="A9" s="3" t="inlineStr">
        <is>
          <t>Class of Warrant or Right [Line Items]</t>
        </is>
      </c>
    </row>
    <row r="10">
      <c r="A10" s="4" t="inlineStr">
        <is>
          <t>Number of Warrants</t>
        </is>
      </c>
      <c r="B10" s="5" t="n">
        <v>1405505</v>
      </c>
      <c r="C10" s="5" t="n">
        <v>1405505</v>
      </c>
    </row>
    <row r="11">
      <c r="A11" s="4" t="inlineStr">
        <is>
          <t>November 2015 Investor Warrants [Member] | Liability-Classified Warrants [Member]</t>
        </is>
      </c>
    </row>
    <row r="12">
      <c r="A12" s="3" t="inlineStr">
        <is>
          <t>Class of Warrant or Right [Line Items]</t>
        </is>
      </c>
    </row>
    <row r="13">
      <c r="A13" s="4" t="inlineStr">
        <is>
          <t>Number of Warrants</t>
        </is>
      </c>
      <c r="B13" s="5" t="n">
        <v>104168</v>
      </c>
      <c r="C13" s="5" t="n">
        <v>104168</v>
      </c>
    </row>
    <row r="14">
      <c r="A14" s="4" t="inlineStr">
        <is>
          <t>Exercise Price</t>
        </is>
      </c>
      <c r="B14" s="8" t="n">
        <v>63.6</v>
      </c>
    </row>
    <row r="15">
      <c r="A15" s="4" t="inlineStr">
        <is>
          <t>Expiration Date</t>
        </is>
      </c>
      <c r="B15" s="4" t="inlineStr">
        <is>
          <t>2021-05</t>
        </is>
      </c>
    </row>
    <row r="16">
      <c r="A16" s="4" t="inlineStr">
        <is>
          <t>November 2015 Placement Agent Warrants [Member] | Liability-Classified Warrants [Member]</t>
        </is>
      </c>
    </row>
    <row r="17">
      <c r="A17" s="3" t="inlineStr">
        <is>
          <t>Class of Warrant or Right [Line Items]</t>
        </is>
      </c>
    </row>
    <row r="18">
      <c r="A18" s="4" t="inlineStr">
        <is>
          <t>Number of Warrants</t>
        </is>
      </c>
      <c r="B18" s="5" t="n">
        <v>279</v>
      </c>
      <c r="C18" s="5" t="n">
        <v>279</v>
      </c>
    </row>
    <row r="19">
      <c r="A19" s="4" t="inlineStr">
        <is>
          <t>Exercise Price</t>
        </is>
      </c>
      <c r="B19" s="8" t="n">
        <v>63.6</v>
      </c>
    </row>
    <row r="20">
      <c r="A20" s="4" t="inlineStr">
        <is>
          <t>Expiration Date</t>
        </is>
      </c>
      <c r="B20" s="4" t="inlineStr">
        <is>
          <t>2020-11</t>
        </is>
      </c>
    </row>
    <row r="21">
      <c r="A21" s="4" t="inlineStr">
        <is>
          <t>March 2016 Investor Warrants [Member] | Liability-Classified Warrants [Member]</t>
        </is>
      </c>
    </row>
    <row r="22">
      <c r="A22" s="3" t="inlineStr">
        <is>
          <t>Class of Warrant or Right [Line Items]</t>
        </is>
      </c>
    </row>
    <row r="23">
      <c r="A23" s="4" t="inlineStr">
        <is>
          <t>Number of Warrants</t>
        </is>
      </c>
      <c r="B23" s="5" t="n">
        <v>50651</v>
      </c>
      <c r="C23" s="5" t="n">
        <v>50651</v>
      </c>
    </row>
    <row r="24">
      <c r="A24" s="4" t="inlineStr">
        <is>
          <t>Exercise Price</t>
        </is>
      </c>
      <c r="B24" s="8" t="n">
        <v>50.4</v>
      </c>
    </row>
    <row r="25">
      <c r="A25" s="4" t="inlineStr">
        <is>
          <t>Expiration Date</t>
        </is>
      </c>
      <c r="B25" s="4" t="inlineStr">
        <is>
          <t>2021-09</t>
        </is>
      </c>
    </row>
    <row r="26">
      <c r="A26" s="4" t="inlineStr">
        <is>
          <t>September 2016 Investor Warrants [Member] | Liability-Classified Warrants [Member]</t>
        </is>
      </c>
    </row>
    <row r="27">
      <c r="A27" s="3" t="inlineStr">
        <is>
          <t>Class of Warrant or Right [Line Items]</t>
        </is>
      </c>
    </row>
    <row r="28">
      <c r="A28" s="4" t="inlineStr">
        <is>
          <t>Number of Warrants</t>
        </is>
      </c>
      <c r="B28" s="5" t="n">
        <v>67084</v>
      </c>
      <c r="C28" s="5" t="n">
        <v>67084</v>
      </c>
    </row>
    <row r="29">
      <c r="A29" s="4" t="inlineStr">
        <is>
          <t>Exercise Price</t>
        </is>
      </c>
      <c r="B29" s="6" t="n">
        <v>36</v>
      </c>
    </row>
    <row r="30">
      <c r="A30" s="4" t="inlineStr">
        <is>
          <t>Expiration Date</t>
        </is>
      </c>
      <c r="B30" s="4" t="inlineStr">
        <is>
          <t>2022-03</t>
        </is>
      </c>
    </row>
    <row r="31">
      <c r="A31" s="4" t="inlineStr">
        <is>
          <t>June 2017 Investor Warrants [Member] | Liability-Classified Warrants [Member]</t>
        </is>
      </c>
    </row>
    <row r="32">
      <c r="A32" s="3" t="inlineStr">
        <is>
          <t>Class of Warrant or Right [Line Items]</t>
        </is>
      </c>
    </row>
    <row r="33">
      <c r="A33" s="4" t="inlineStr">
        <is>
          <t>Number of Warrants</t>
        </is>
      </c>
      <c r="B33" s="5" t="n">
        <v>126264</v>
      </c>
      <c r="C33" s="5" t="n">
        <v>126264</v>
      </c>
    </row>
    <row r="34">
      <c r="A34" s="4" t="inlineStr">
        <is>
          <t>Exercise Price</t>
        </is>
      </c>
      <c r="B34" s="6" t="n">
        <v>48</v>
      </c>
    </row>
    <row r="35">
      <c r="A35" s="4" t="inlineStr">
        <is>
          <t>Expiration Date</t>
        </is>
      </c>
      <c r="B35" s="4" t="inlineStr">
        <is>
          <t>2022-12</t>
        </is>
      </c>
    </row>
    <row r="36">
      <c r="A36" s="4" t="inlineStr">
        <is>
          <t>June 2017 Placement Agent Warrants [Member] | Liability-Classified Warrants [Member]</t>
        </is>
      </c>
    </row>
    <row r="37">
      <c r="A37" s="3" t="inlineStr">
        <is>
          <t>Class of Warrant or Right [Line Items]</t>
        </is>
      </c>
    </row>
    <row r="38">
      <c r="A38" s="4" t="inlineStr">
        <is>
          <t>Number of Warrants</t>
        </is>
      </c>
      <c r="B38" s="5" t="n">
        <v>15153</v>
      </c>
      <c r="C38" s="5" t="n">
        <v>15153</v>
      </c>
    </row>
    <row r="39">
      <c r="A39" s="4" t="inlineStr">
        <is>
          <t>Exercise Price</t>
        </is>
      </c>
      <c r="B39" s="8" t="n">
        <v>49.5</v>
      </c>
    </row>
    <row r="40">
      <c r="A40" s="4" t="inlineStr">
        <is>
          <t>Expiration Date</t>
        </is>
      </c>
      <c r="B40" s="4" t="inlineStr">
        <is>
          <t>2022-06</t>
        </is>
      </c>
    </row>
    <row r="41">
      <c r="A41" s="4" t="inlineStr">
        <is>
          <t>October 2017 Investor Warrants [Member] | Liability-Classified Warrants [Member]</t>
        </is>
      </c>
    </row>
    <row r="42">
      <c r="A42" s="3" t="inlineStr">
        <is>
          <t>Class of Warrant or Right [Line Items]</t>
        </is>
      </c>
    </row>
    <row r="43">
      <c r="A43" s="4" t="inlineStr">
        <is>
          <t>Number of Warrants</t>
        </is>
      </c>
      <c r="B43" s="5" t="n">
        <v>136058</v>
      </c>
      <c r="C43" s="5" t="n">
        <v>136058</v>
      </c>
    </row>
    <row r="44">
      <c r="A44" s="4" t="inlineStr">
        <is>
          <t>Exercise Price</t>
        </is>
      </c>
      <c r="B44" s="8" t="n">
        <v>34.2</v>
      </c>
    </row>
    <row r="45">
      <c r="A45" s="4" t="inlineStr">
        <is>
          <t>Expiration Date</t>
        </is>
      </c>
      <c r="B45" s="4" t="inlineStr">
        <is>
          <t>2023-04</t>
        </is>
      </c>
    </row>
    <row r="46">
      <c r="A46" s="4" t="inlineStr">
        <is>
          <t>October 2017 Placement Agent Warrants [Member] | Liability-Classified Warrants [Member]</t>
        </is>
      </c>
    </row>
    <row r="47">
      <c r="A47" s="3" t="inlineStr">
        <is>
          <t>Class of Warrant or Right [Line Items]</t>
        </is>
      </c>
    </row>
    <row r="48">
      <c r="A48" s="4" t="inlineStr">
        <is>
          <t>Number of Warrants</t>
        </is>
      </c>
      <c r="B48" s="5" t="n">
        <v>16327</v>
      </c>
      <c r="C48" s="5" t="n">
        <v>16327</v>
      </c>
    </row>
    <row r="49">
      <c r="A49" s="4" t="inlineStr">
        <is>
          <t>Exercise Price</t>
        </is>
      </c>
      <c r="B49" s="8" t="n">
        <v>36.72</v>
      </c>
    </row>
    <row r="50">
      <c r="A50" s="4" t="inlineStr">
        <is>
          <t>Expiration Date</t>
        </is>
      </c>
      <c r="B50" s="4" t="inlineStr">
        <is>
          <t>2022-10</t>
        </is>
      </c>
    </row>
    <row r="51">
      <c r="A51" s="4" t="inlineStr">
        <is>
          <t>October 2018 Investor Warrants [Member] | Equity-Classified Warrants [Member]</t>
        </is>
      </c>
    </row>
    <row r="52">
      <c r="A52" s="3" t="inlineStr">
        <is>
          <t>Class of Warrant or Right [Line Items]</t>
        </is>
      </c>
    </row>
    <row r="53">
      <c r="A53" s="4" t="inlineStr">
        <is>
          <t>Number of Warrants</t>
        </is>
      </c>
      <c r="B53" s="5" t="n">
        <v>480771</v>
      </c>
      <c r="C53" s="5" t="n">
        <v>480771</v>
      </c>
    </row>
    <row r="54">
      <c r="A54" s="4" t="inlineStr">
        <is>
          <t>Exercise Price</t>
        </is>
      </c>
      <c r="B54" s="8" t="n">
        <v>20.04</v>
      </c>
    </row>
    <row r="55">
      <c r="A55" s="4" t="inlineStr">
        <is>
          <t>Expiration Date</t>
        </is>
      </c>
      <c r="B55" s="4" t="inlineStr">
        <is>
          <t>2024-04</t>
        </is>
      </c>
    </row>
    <row r="56">
      <c r="A56" s="4" t="inlineStr">
        <is>
          <t>October 2018 Placement Agent Warrants [Member] | Equity-Classified Warrants [Member]</t>
        </is>
      </c>
    </row>
    <row r="57">
      <c r="A57" s="3" t="inlineStr">
        <is>
          <t>Class of Warrant or Right [Line Items]</t>
        </is>
      </c>
    </row>
    <row r="58">
      <c r="A58" s="4" t="inlineStr">
        <is>
          <t>Number of Warrants</t>
        </is>
      </c>
      <c r="B58" s="5" t="n">
        <v>28848</v>
      </c>
      <c r="C58" s="5" t="n">
        <v>28848</v>
      </c>
    </row>
    <row r="59">
      <c r="A59" s="4" t="inlineStr">
        <is>
          <t>Exercise Price</t>
        </is>
      </c>
      <c r="B59" s="8" t="n">
        <v>19.5</v>
      </c>
    </row>
    <row r="60">
      <c r="A60" s="4" t="inlineStr">
        <is>
          <t>Expiration Date</t>
        </is>
      </c>
      <c r="B60" s="4" t="inlineStr">
        <is>
          <t>2023-10</t>
        </is>
      </c>
    </row>
    <row r="61">
      <c r="A61" s="4" t="inlineStr">
        <is>
          <t>January 2019 Investor Warrants [Member] | Equity-Classified Warrants [Member]</t>
        </is>
      </c>
    </row>
    <row r="62">
      <c r="A62" s="3" t="inlineStr">
        <is>
          <t>Class of Warrant or Right [Line Items]</t>
        </is>
      </c>
    </row>
    <row r="63">
      <c r="A63" s="4" t="inlineStr">
        <is>
          <t>Number of Warrants</t>
        </is>
      </c>
      <c r="B63" s="5" t="n">
        <v>895886</v>
      </c>
      <c r="C63" s="5" t="n">
        <v>895886</v>
      </c>
    </row>
    <row r="64">
      <c r="A64" s="4" t="inlineStr">
        <is>
          <t>Exercise Price</t>
        </is>
      </c>
      <c r="B64" s="8" t="n">
        <v>9.6</v>
      </c>
    </row>
    <row r="65">
      <c r="A65" s="4" t="inlineStr">
        <is>
          <t>Expiration Date</t>
        </is>
      </c>
      <c r="B65" s="4" t="inlineStr">
        <is>
          <t>2024-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Warrants (Summary Of Changes In Warrants Outstanding During The Period) (Details)</t>
        </is>
      </c>
      <c r="B1" s="2" t="inlineStr">
        <is>
          <t>6 Months Ended</t>
        </is>
      </c>
    </row>
    <row r="2">
      <c r="B2" s="2" t="inlineStr">
        <is>
          <t>Jun. 30, 2020$ / sharesshares</t>
        </is>
      </c>
    </row>
    <row r="3">
      <c r="A3" s="3" t="inlineStr">
        <is>
          <t>Class of Warrant or Right [Line Items]</t>
        </is>
      </c>
    </row>
    <row r="4">
      <c r="A4" s="4" t="inlineStr">
        <is>
          <t>Number of warrants, Outstanding</t>
        </is>
      </c>
      <c r="B4" s="5" t="n">
        <v>1921489</v>
      </c>
    </row>
    <row r="5">
      <c r="A5" s="4" t="inlineStr">
        <is>
          <t>Number of warrants, issued</t>
        </is>
      </c>
      <c r="B5" s="4" t="inlineStr">
        <is>
          <t xml:space="preserve"> </t>
        </is>
      </c>
    </row>
    <row r="6">
      <c r="A6" s="4" t="inlineStr">
        <is>
          <t>Number of warrants, Exercised</t>
        </is>
      </c>
      <c r="B6" s="4" t="inlineStr">
        <is>
          <t xml:space="preserve"> </t>
        </is>
      </c>
    </row>
    <row r="7">
      <c r="A7" s="4" t="inlineStr">
        <is>
          <t>Number of warrants, Expired</t>
        </is>
      </c>
      <c r="B7" s="4" t="inlineStr">
        <is>
          <t xml:space="preserve"> </t>
        </is>
      </c>
    </row>
    <row r="8">
      <c r="A8" s="4" t="inlineStr">
        <is>
          <t>Number of warrants, Outstanding</t>
        </is>
      </c>
      <c r="B8" s="5" t="n">
        <v>1921489</v>
      </c>
    </row>
    <row r="9">
      <c r="A9" s="4" t="inlineStr">
        <is>
          <t>Weigted average exercise price, Outstanding | $ / shares</t>
        </is>
      </c>
      <c r="B9" s="8" t="n">
        <v>22.1</v>
      </c>
    </row>
    <row r="10">
      <c r="A10" s="4" t="inlineStr">
        <is>
          <t>Weighted average exercise price, Issued | $ / shares</t>
        </is>
      </c>
      <c r="B10" s="4" t="inlineStr">
        <is>
          <t xml:space="preserve"> </t>
        </is>
      </c>
    </row>
    <row r="11">
      <c r="A11" s="4" t="inlineStr">
        <is>
          <t>Weighted average exercise price, Exercised | $ / shares</t>
        </is>
      </c>
      <c r="B11" s="4" t="inlineStr">
        <is>
          <t xml:space="preserve"> </t>
        </is>
      </c>
    </row>
    <row r="12">
      <c r="A12" s="4" t="inlineStr">
        <is>
          <t>Weighted average exercise price, Expired | $ / shares</t>
        </is>
      </c>
      <c r="B12" s="4" t="inlineStr">
        <is>
          <t xml:space="preserve"> </t>
        </is>
      </c>
    </row>
    <row r="13">
      <c r="A13" s="4" t="inlineStr">
        <is>
          <t>Weigted average exercise price, Outstanding | $ / shares</t>
        </is>
      </c>
      <c r="B13" s="8" t="n">
        <v>22.1</v>
      </c>
    </row>
    <row r="14">
      <c r="A14" s="4" t="inlineStr">
        <is>
          <t>Liability-Classified Warrants [Member]</t>
        </is>
      </c>
    </row>
    <row r="15">
      <c r="A15" s="3" t="inlineStr">
        <is>
          <t>Class of Warrant or Right [Line Items]</t>
        </is>
      </c>
    </row>
    <row r="16">
      <c r="A16" s="4" t="inlineStr">
        <is>
          <t>Number of warrants, Outstanding</t>
        </is>
      </c>
      <c r="B16" s="5" t="n">
        <v>515984</v>
      </c>
    </row>
    <row r="17">
      <c r="A17" s="4" t="inlineStr">
        <is>
          <t>Number of warrants, issued</t>
        </is>
      </c>
      <c r="B17" s="4" t="inlineStr">
        <is>
          <t xml:space="preserve"> </t>
        </is>
      </c>
    </row>
    <row r="18">
      <c r="A18" s="4" t="inlineStr">
        <is>
          <t>Number of warrants, Exercised</t>
        </is>
      </c>
      <c r="B18" s="4" t="inlineStr">
        <is>
          <t xml:space="preserve"> </t>
        </is>
      </c>
    </row>
    <row r="19">
      <c r="A19" s="4" t="inlineStr">
        <is>
          <t>Number of warrants, Expired</t>
        </is>
      </c>
      <c r="B19" s="4" t="inlineStr">
        <is>
          <t xml:space="preserve"> </t>
        </is>
      </c>
    </row>
    <row r="20">
      <c r="A20" s="4" t="inlineStr">
        <is>
          <t>Number of warrants, Outstanding</t>
        </is>
      </c>
      <c r="B20" s="5" t="n">
        <v>515984</v>
      </c>
    </row>
    <row r="21">
      <c r="A21" s="4" t="inlineStr">
        <is>
          <t>Equity-Classified Warrants [Member]</t>
        </is>
      </c>
    </row>
    <row r="22">
      <c r="A22" s="3" t="inlineStr">
        <is>
          <t>Class of Warrant or Right [Line Items]</t>
        </is>
      </c>
    </row>
    <row r="23">
      <c r="A23" s="4" t="inlineStr">
        <is>
          <t>Number of warrants, Outstanding</t>
        </is>
      </c>
      <c r="B23" s="5" t="n">
        <v>1405505</v>
      </c>
    </row>
    <row r="24">
      <c r="A24" s="4" t="inlineStr">
        <is>
          <t>Number of warrants, issued</t>
        </is>
      </c>
      <c r="B24" s="4" t="inlineStr">
        <is>
          <t xml:space="preserve"> </t>
        </is>
      </c>
    </row>
    <row r="25">
      <c r="A25" s="4" t="inlineStr">
        <is>
          <t>Number of warrants, Exercised</t>
        </is>
      </c>
      <c r="B25" s="4" t="inlineStr">
        <is>
          <t xml:space="preserve"> </t>
        </is>
      </c>
    </row>
    <row r="26">
      <c r="A26" s="4" t="inlineStr">
        <is>
          <t>Number of warrants, Expired</t>
        </is>
      </c>
      <c r="B26" s="4" t="inlineStr">
        <is>
          <t xml:space="preserve"> </t>
        </is>
      </c>
    </row>
    <row r="27">
      <c r="A27" s="4" t="inlineStr">
        <is>
          <t>Number of warrants, Outstanding</t>
        </is>
      </c>
      <c r="B27" s="5" t="n">
        <v>14055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Warrants (Schedule Of Fair Value Of Warrants Issued) (Details) - USD ($)</t>
        </is>
      </c>
      <c r="B1" s="2" t="inlineStr">
        <is>
          <t>Jun. 30, 2020</t>
        </is>
      </c>
      <c r="C1" s="2" t="inlineStr">
        <is>
          <t>Dec. 31, 2019</t>
        </is>
      </c>
    </row>
    <row r="2">
      <c r="A2" s="3" t="inlineStr">
        <is>
          <t>Class of Warrant or Right [Line Items]</t>
        </is>
      </c>
    </row>
    <row r="3">
      <c r="A3" s="4" t="inlineStr">
        <is>
          <t>Fair value</t>
        </is>
      </c>
      <c r="B3" s="6" t="n">
        <v>268811</v>
      </c>
      <c r="C3" s="6" t="n">
        <v>41717</v>
      </c>
    </row>
    <row r="4">
      <c r="A4" s="4" t="inlineStr">
        <is>
          <t>November 2015 Investor Warrants [Member]</t>
        </is>
      </c>
    </row>
    <row r="5">
      <c r="A5" s="3" t="inlineStr">
        <is>
          <t>Class of Warrant or Right [Line Items]</t>
        </is>
      </c>
    </row>
    <row r="6">
      <c r="A6" s="4" t="inlineStr">
        <is>
          <t>Fair value</t>
        </is>
      </c>
      <c r="B6" s="5" t="n">
        <v>3286</v>
      </c>
      <c r="C6" s="5" t="n">
        <v>55</v>
      </c>
    </row>
    <row r="7">
      <c r="A7" s="4" t="inlineStr">
        <is>
          <t>March 2016 Investor Warrants [Member]</t>
        </is>
      </c>
    </row>
    <row r="8">
      <c r="A8" s="3" t="inlineStr">
        <is>
          <t>Class of Warrant or Right [Line Items]</t>
        </is>
      </c>
    </row>
    <row r="9">
      <c r="A9" s="4" t="inlineStr">
        <is>
          <t>Fair value</t>
        </is>
      </c>
      <c r="B9" s="5" t="n">
        <v>6362</v>
      </c>
      <c r="C9" s="5" t="n">
        <v>439</v>
      </c>
    </row>
    <row r="10">
      <c r="A10" s="4" t="inlineStr">
        <is>
          <t>September 2016 Investor Warrants [Member]</t>
        </is>
      </c>
    </row>
    <row r="11">
      <c r="A11" s="3" t="inlineStr">
        <is>
          <t>Class of Warrant or Right [Line Items]</t>
        </is>
      </c>
    </row>
    <row r="12">
      <c r="A12" s="4" t="inlineStr">
        <is>
          <t>Fair value</t>
        </is>
      </c>
      <c r="B12" s="5" t="n">
        <v>28765</v>
      </c>
      <c r="C12" s="5" t="n">
        <v>3196</v>
      </c>
    </row>
    <row r="13">
      <c r="A13" s="4" t="inlineStr">
        <is>
          <t>June 2017 Investor Warrants [Member]</t>
        </is>
      </c>
    </row>
    <row r="14">
      <c r="A14" s="3" t="inlineStr">
        <is>
          <t>Class of Warrant or Right [Line Items]</t>
        </is>
      </c>
    </row>
    <row r="15">
      <c r="A15" s="4" t="inlineStr">
        <is>
          <t>Fair value</t>
        </is>
      </c>
      <c r="B15" s="5" t="n">
        <v>83463</v>
      </c>
      <c r="C15" s="5" t="n">
        <v>11736</v>
      </c>
    </row>
    <row r="16">
      <c r="A16" s="4" t="inlineStr">
        <is>
          <t>June 2017 Placement Agent Warrants [Member]</t>
        </is>
      </c>
    </row>
    <row r="17">
      <c r="A17" s="3" t="inlineStr">
        <is>
          <t>Class of Warrant or Right [Line Items]</t>
        </is>
      </c>
    </row>
    <row r="18">
      <c r="A18" s="4" t="inlineStr">
        <is>
          <t>Fair value</t>
        </is>
      </c>
      <c r="B18" s="5" t="n">
        <v>6348</v>
      </c>
      <c r="C18" s="5" t="n">
        <v>845</v>
      </c>
    </row>
    <row r="19">
      <c r="A19" s="4" t="inlineStr">
        <is>
          <t>October 2017 Investor Warrants [Member]</t>
        </is>
      </c>
    </row>
    <row r="20">
      <c r="A20" s="3" t="inlineStr">
        <is>
          <t>Class of Warrant or Right [Line Items]</t>
        </is>
      </c>
    </row>
    <row r="21">
      <c r="A21" s="4" t="inlineStr">
        <is>
          <t>Fair value</t>
        </is>
      </c>
      <c r="B21" s="5" t="n">
        <v>129299</v>
      </c>
      <c r="C21" s="5" t="n">
        <v>23772</v>
      </c>
    </row>
    <row r="22">
      <c r="A22" s="4" t="inlineStr">
        <is>
          <t>October 2017 Placement Agent Warrants [Member]</t>
        </is>
      </c>
    </row>
    <row r="23">
      <c r="A23" s="3" t="inlineStr">
        <is>
          <t>Class of Warrant or Right [Line Items]</t>
        </is>
      </c>
    </row>
    <row r="24">
      <c r="A24" s="4" t="inlineStr">
        <is>
          <t>Fair value</t>
        </is>
      </c>
      <c r="B24" s="6" t="n">
        <v>11288</v>
      </c>
      <c r="C24" s="6" t="n">
        <v>16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Schedule Of Assumptions Used In Calculating Fair Value Of Warrants) (Details) - $ / shares</t>
        </is>
      </c>
      <c r="B1" s="2" t="inlineStr">
        <is>
          <t>6 Months Ended</t>
        </is>
      </c>
      <c r="C1" s="2" t="inlineStr">
        <is>
          <t>12 Months Ended</t>
        </is>
      </c>
    </row>
    <row r="2">
      <c r="B2" s="2" t="inlineStr">
        <is>
          <t>Jun. 30, 2020</t>
        </is>
      </c>
      <c r="C2" s="2" t="inlineStr">
        <is>
          <t>Dec. 31, 2019</t>
        </is>
      </c>
    </row>
    <row r="3">
      <c r="A3" s="3" t="inlineStr">
        <is>
          <t>Class of Warrant or Right [Line Items]</t>
        </is>
      </c>
    </row>
    <row r="4">
      <c r="A4" s="4" t="inlineStr">
        <is>
          <t>Trading market prices</t>
        </is>
      </c>
      <c r="B4" s="8" t="n">
        <v>2.84</v>
      </c>
      <c r="C4" s="8" t="n">
        <v>1.91</v>
      </c>
    </row>
    <row r="5">
      <c r="A5" s="4" t="inlineStr">
        <is>
          <t>Estimated future volatility</t>
        </is>
      </c>
      <c r="B5" s="4" t="inlineStr">
        <is>
          <t>134.00%</t>
        </is>
      </c>
      <c r="C5" s="4" t="inlineStr">
        <is>
          <t>102.00%</t>
        </is>
      </c>
    </row>
    <row r="6">
      <c r="A6" s="4" t="inlineStr">
        <is>
          <t>Dividend</t>
        </is>
      </c>
      <c r="B6" s="4" t="inlineStr">
        <is>
          <t xml:space="preserve"> </t>
        </is>
      </c>
      <c r="C6" s="4" t="inlineStr">
        <is>
          <t xml:space="preserve"> </t>
        </is>
      </c>
    </row>
    <row r="7">
      <c r="A7" s="4" t="inlineStr">
        <is>
          <t>Equivalent risk-free rate</t>
        </is>
      </c>
      <c r="B7" s="4" t="inlineStr">
        <is>
          <t>0.16%</t>
        </is>
      </c>
    </row>
    <row r="8">
      <c r="A8" s="4" t="inlineStr">
        <is>
          <t>Fundamental transaction likelihood</t>
        </is>
      </c>
      <c r="B8" s="4" t="inlineStr">
        <is>
          <t>90.00%</t>
        </is>
      </c>
      <c r="C8" s="4" t="inlineStr">
        <is>
          <t>50.00%</t>
        </is>
      </c>
    </row>
    <row r="9">
      <c r="A9" s="4" t="inlineStr">
        <is>
          <t>Fundamental transaction timing</t>
        </is>
      </c>
      <c r="B9" s="4" t="inlineStr">
        <is>
          <t>2020-09</t>
        </is>
      </c>
      <c r="C9" s="4" t="inlineStr">
        <is>
          <t>2020-04</t>
        </is>
      </c>
    </row>
    <row r="10">
      <c r="A10" s="4" t="inlineStr">
        <is>
          <t>Minimum [Member]</t>
        </is>
      </c>
    </row>
    <row r="11">
      <c r="A11" s="3" t="inlineStr">
        <is>
          <t>Class of Warrant or Right [Line Items]</t>
        </is>
      </c>
    </row>
    <row r="12">
      <c r="A12" s="4" t="inlineStr">
        <is>
          <t>Estimated future risk-free rate</t>
        </is>
      </c>
      <c r="B12" s="4" t="inlineStr">
        <is>
          <t>0.17%</t>
        </is>
      </c>
      <c r="C12" s="4" t="inlineStr">
        <is>
          <t>1.57%</t>
        </is>
      </c>
    </row>
    <row r="13">
      <c r="A13" s="4" t="inlineStr">
        <is>
          <t>Equivalent volatility</t>
        </is>
      </c>
      <c r="B13" s="4" t="inlineStr">
        <is>
          <t>92.00%</t>
        </is>
      </c>
      <c r="C13" s="4" t="inlineStr">
        <is>
          <t>85.00%</t>
        </is>
      </c>
    </row>
    <row r="14">
      <c r="A14" s="4" t="inlineStr">
        <is>
          <t>Equivalent risk-free rate</t>
        </is>
      </c>
      <c r="C14" s="4" t="inlineStr">
        <is>
          <t>1.57%</t>
        </is>
      </c>
    </row>
    <row r="15">
      <c r="A15" s="4" t="inlineStr">
        <is>
          <t>Maximum [Member]</t>
        </is>
      </c>
    </row>
    <row r="16">
      <c r="A16" s="3" t="inlineStr">
        <is>
          <t>Class of Warrant or Right [Line Items]</t>
        </is>
      </c>
    </row>
    <row r="17">
      <c r="A17" s="4" t="inlineStr">
        <is>
          <t>Estimated future risk-free rate</t>
        </is>
      </c>
      <c r="B17" s="4" t="inlineStr">
        <is>
          <t>0.21%</t>
        </is>
      </c>
      <c r="C17" s="4" t="inlineStr">
        <is>
          <t>1.72%</t>
        </is>
      </c>
    </row>
    <row r="18">
      <c r="A18" s="4" t="inlineStr">
        <is>
          <t>Equivalent volatility</t>
        </is>
      </c>
      <c r="B18" s="4" t="inlineStr">
        <is>
          <t>103.00%</t>
        </is>
      </c>
      <c r="C18" s="4" t="inlineStr">
        <is>
          <t>94.00%</t>
        </is>
      </c>
    </row>
    <row r="19">
      <c r="A19" s="4" t="inlineStr">
        <is>
          <t>Equivalent risk-free rate</t>
        </is>
      </c>
      <c r="C19" s="4" t="inlineStr">
        <is>
          <t>1.5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densed Statement Of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Statement Of Comprehensive Loss [Abstract]</t>
        </is>
      </c>
    </row>
    <row r="4">
      <c r="A4" s="4" t="inlineStr">
        <is>
          <t>Net Loss</t>
        </is>
      </c>
      <c r="B4" s="6" t="n">
        <v>-2511158</v>
      </c>
      <c r="C4" s="6" t="n">
        <v>-2464284</v>
      </c>
      <c r="D4" s="6" t="n">
        <v>-3097928</v>
      </c>
      <c r="E4" s="6" t="n">
        <v>-4807280</v>
      </c>
    </row>
    <row r="5">
      <c r="A5" s="4" t="inlineStr">
        <is>
          <t>Unrealized gain (loss) on available-for-sale securities</t>
        </is>
      </c>
      <c r="C5" s="5" t="n">
        <v>19781</v>
      </c>
      <c r="D5" s="5" t="n">
        <v>-2084</v>
      </c>
      <c r="E5" s="5" t="n">
        <v>25015</v>
      </c>
    </row>
    <row r="6">
      <c r="A6" s="4" t="inlineStr">
        <is>
          <t>Comprehensive Loss</t>
        </is>
      </c>
      <c r="B6" s="6" t="n">
        <v>-2511158</v>
      </c>
      <c r="C6" s="6" t="n">
        <v>-2444503</v>
      </c>
      <c r="D6" s="6" t="n">
        <v>-3100012</v>
      </c>
      <c r="E6" s="6" t="n">
        <v>-47822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s (Schedule Of Unrealized Gain/(Loss) On Fair Value Of Warra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Warrant or Right [Line Items]</t>
        </is>
      </c>
    </row>
    <row r="4">
      <c r="A4" s="4" t="inlineStr">
        <is>
          <t>Unrealized (loss) gain on fair value of warrants</t>
        </is>
      </c>
      <c r="B4" s="6" t="n">
        <v>-168702</v>
      </c>
      <c r="C4" s="6" t="n">
        <v>427483</v>
      </c>
      <c r="D4" s="6" t="n">
        <v>-227094</v>
      </c>
      <c r="E4" s="6" t="n">
        <v>1940854</v>
      </c>
    </row>
    <row r="5">
      <c r="A5" s="4" t="inlineStr">
        <is>
          <t>November 2015 Investor Warrants [Member]</t>
        </is>
      </c>
    </row>
    <row r="6">
      <c r="A6" s="3" t="inlineStr">
        <is>
          <t>Class of Warrant or Right [Line Items]</t>
        </is>
      </c>
    </row>
    <row r="7">
      <c r="A7" s="4" t="inlineStr">
        <is>
          <t>Unrealized (loss) gain on fair value of warrants</t>
        </is>
      </c>
      <c r="B7" s="5" t="n">
        <v>-2315</v>
      </c>
      <c r="C7" s="5" t="n">
        <v>27069</v>
      </c>
      <c r="D7" s="5" t="n">
        <v>-3231</v>
      </c>
      <c r="E7" s="5" t="n">
        <v>224153</v>
      </c>
    </row>
    <row r="8">
      <c r="A8" s="4" t="inlineStr">
        <is>
          <t>November 2015 Placement Agent Warrants [Member]</t>
        </is>
      </c>
    </row>
    <row r="9">
      <c r="A9" s="3" t="inlineStr">
        <is>
          <t>Class of Warrant or Right [Line Items]</t>
        </is>
      </c>
    </row>
    <row r="10">
      <c r="A10" s="4" t="inlineStr">
        <is>
          <t>Unrealized (loss) gain on fair value of warrants</t>
        </is>
      </c>
      <c r="C10" s="5" t="n">
        <v>55</v>
      </c>
      <c r="E10" s="5" t="n">
        <v>435</v>
      </c>
    </row>
    <row r="11">
      <c r="A11" s="4" t="inlineStr">
        <is>
          <t>March 2016 Investor Warrants [Member]</t>
        </is>
      </c>
    </row>
    <row r="12">
      <c r="A12" s="3" t="inlineStr">
        <is>
          <t>Class of Warrant or Right [Line Items]</t>
        </is>
      </c>
    </row>
    <row r="13">
      <c r="A13" s="4" t="inlineStr">
        <is>
          <t>Unrealized (loss) gain on fair value of warrants</t>
        </is>
      </c>
      <c r="B13" s="5" t="n">
        <v>-5122</v>
      </c>
      <c r="C13" s="5" t="n">
        <v>32874</v>
      </c>
      <c r="D13" s="5" t="n">
        <v>-5923</v>
      </c>
      <c r="E13" s="5" t="n">
        <v>147673</v>
      </c>
    </row>
    <row r="14">
      <c r="A14" s="4" t="inlineStr">
        <is>
          <t>September 2016 Investor Warrants [Member]</t>
        </is>
      </c>
    </row>
    <row r="15">
      <c r="A15" s="3" t="inlineStr">
        <is>
          <t>Class of Warrant or Right [Line Items]</t>
        </is>
      </c>
    </row>
    <row r="16">
      <c r="A16" s="4" t="inlineStr">
        <is>
          <t>Unrealized (loss) gain on fair value of warrants</t>
        </is>
      </c>
      <c r="B16" s="5" t="n">
        <v>-14126</v>
      </c>
      <c r="C16" s="5" t="n">
        <v>72213</v>
      </c>
      <c r="D16" s="5" t="n">
        <v>-25569</v>
      </c>
      <c r="E16" s="5" t="n">
        <v>290082</v>
      </c>
    </row>
    <row r="17">
      <c r="A17" s="4" t="inlineStr">
        <is>
          <t>June 2017 Investor Warrants [Member]</t>
        </is>
      </c>
    </row>
    <row r="18">
      <c r="A18" s="3" t="inlineStr">
        <is>
          <t>Class of Warrant or Right [Line Items]</t>
        </is>
      </c>
    </row>
    <row r="19">
      <c r="A19" s="4" t="inlineStr">
        <is>
          <t>Unrealized (loss) gain on fair value of warrants</t>
        </is>
      </c>
      <c r="B19" s="5" t="n">
        <v>-53099</v>
      </c>
      <c r="C19" s="5" t="n">
        <v>129559</v>
      </c>
      <c r="D19" s="5" t="n">
        <v>-71727</v>
      </c>
      <c r="E19" s="5" t="n">
        <v>517950</v>
      </c>
    </row>
    <row r="20">
      <c r="A20" s="4" t="inlineStr">
        <is>
          <t>June 2017 Placement Agent Warrants [Member]</t>
        </is>
      </c>
    </row>
    <row r="21">
      <c r="A21" s="3" t="inlineStr">
        <is>
          <t>Class of Warrant or Right [Line Items]</t>
        </is>
      </c>
    </row>
    <row r="22">
      <c r="A22" s="4" t="inlineStr">
        <is>
          <t>Unrealized (loss) gain on fair value of warrants</t>
        </is>
      </c>
      <c r="B22" s="5" t="n">
        <v>-3774</v>
      </c>
      <c r="C22" s="5" t="n">
        <v>14553</v>
      </c>
      <c r="D22" s="5" t="n">
        <v>-5503</v>
      </c>
      <c r="E22" s="5" t="n">
        <v>56464</v>
      </c>
    </row>
    <row r="23">
      <c r="A23" s="4" t="inlineStr">
        <is>
          <t>October 2017 Investor Warrants [Member]</t>
        </is>
      </c>
    </row>
    <row r="24">
      <c r="A24" s="3" t="inlineStr">
        <is>
          <t>Class of Warrant or Right [Line Items]</t>
        </is>
      </c>
    </row>
    <row r="25">
      <c r="A25" s="4" t="inlineStr">
        <is>
          <t>Unrealized (loss) gain on fair value of warrants</t>
        </is>
      </c>
      <c r="B25" s="5" t="n">
        <v>-83121</v>
      </c>
      <c r="C25" s="5" t="n">
        <v>135125</v>
      </c>
      <c r="D25" s="5" t="n">
        <v>-105527</v>
      </c>
      <c r="E25" s="5" t="n">
        <v>631626</v>
      </c>
    </row>
    <row r="26">
      <c r="A26" s="4" t="inlineStr">
        <is>
          <t>October 2017 Placement Agent Warrants [Member]</t>
        </is>
      </c>
    </row>
    <row r="27">
      <c r="A27" s="3" t="inlineStr">
        <is>
          <t>Class of Warrant or Right [Line Items]</t>
        </is>
      </c>
    </row>
    <row r="28">
      <c r="A28" s="4" t="inlineStr">
        <is>
          <t>Unrealized (loss) gain on fair value of warrants</t>
        </is>
      </c>
      <c r="B28" s="6" t="n">
        <v>-7145</v>
      </c>
      <c r="C28" s="6" t="n">
        <v>16035</v>
      </c>
      <c r="D28" s="6" t="n">
        <v>-9614</v>
      </c>
      <c r="E28" s="6" t="n">
        <v>724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Loss Carryforwards [Line Items]</t>
        </is>
      </c>
    </row>
    <row r="4">
      <c r="A4" s="4" t="inlineStr">
        <is>
          <t>Provision for Income Taxes</t>
        </is>
      </c>
      <c r="B4" s="4" t="inlineStr">
        <is>
          <t xml:space="preserve"> </t>
        </is>
      </c>
      <c r="C4" s="4" t="inlineStr">
        <is>
          <t xml:space="preserve"> </t>
        </is>
      </c>
      <c r="D4" s="4" t="inlineStr">
        <is>
          <t xml:space="preserve"> </t>
        </is>
      </c>
      <c r="E4" s="4" t="inlineStr">
        <is>
          <t xml:space="preserve"> </t>
        </is>
      </c>
    </row>
    <row r="5">
      <c r="A5" s="4" t="inlineStr">
        <is>
          <t>Operating loss carry-forward</t>
        </is>
      </c>
      <c r="B5" s="6" t="n">
        <v>160154000</v>
      </c>
      <c r="D5" s="5" t="n">
        <v>160154000</v>
      </c>
      <c r="F5" s="6" t="n">
        <v>156586000</v>
      </c>
    </row>
    <row r="6">
      <c r="A6" s="4" t="inlineStr">
        <is>
          <t>Federal And State [Member]</t>
        </is>
      </c>
    </row>
    <row r="7">
      <c r="A7" s="3" t="inlineStr">
        <is>
          <t>Operating Loss Carryforwards [Line Items]</t>
        </is>
      </c>
    </row>
    <row r="8">
      <c r="A8" s="4" t="inlineStr">
        <is>
          <t>Provision for Income Taxes</t>
        </is>
      </c>
      <c r="D8" s="6" t="n">
        <v>0</v>
      </c>
      <c r="E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Valuation Allowance) (Details) - USD ($)</t>
        </is>
      </c>
      <c r="B1" s="2" t="inlineStr">
        <is>
          <t>Jun. 30, 2020</t>
        </is>
      </c>
      <c r="C1" s="2" t="inlineStr">
        <is>
          <t>Dec. 31, 2019</t>
        </is>
      </c>
    </row>
    <row r="2">
      <c r="A2" s="3" t="inlineStr">
        <is>
          <t>Income Taxes [Abstract]</t>
        </is>
      </c>
    </row>
    <row r="3">
      <c r="A3" s="4" t="inlineStr">
        <is>
          <t>Net Operating Loss Carryforwards</t>
        </is>
      </c>
      <c r="B3" s="6" t="n">
        <v>44843000</v>
      </c>
      <c r="C3" s="6" t="n">
        <v>43844000</v>
      </c>
    </row>
    <row r="4">
      <c r="A4" s="4" t="inlineStr">
        <is>
          <t>Stock Compensation Expense</t>
        </is>
      </c>
      <c r="B4" s="5" t="n">
        <v>540000</v>
      </c>
      <c r="C4" s="5" t="n">
        <v>1191000</v>
      </c>
    </row>
    <row r="5">
      <c r="A5" s="4" t="inlineStr">
        <is>
          <t>Book Tax Differences on Assets and Liabilities</t>
        </is>
      </c>
      <c r="B5" s="5" t="n">
        <v>227000</v>
      </c>
      <c r="C5" s="5" t="n">
        <v>464000</v>
      </c>
    </row>
    <row r="6">
      <c r="A6" s="4" t="inlineStr">
        <is>
          <t>Valuation Allowance</t>
        </is>
      </c>
      <c r="B6" s="5" t="n">
        <v>-45610000</v>
      </c>
      <c r="C6" s="5" t="n">
        <v>-45499000</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t>
        </is>
      </c>
      <c r="B1" s="2" t="inlineStr">
        <is>
          <t>Jun. 22, 2009</t>
        </is>
      </c>
      <c r="C1" s="2" t="inlineStr">
        <is>
          <t>Jun. 30, 2020</t>
        </is>
      </c>
      <c r="D1" s="2" t="inlineStr">
        <is>
          <t>Jun. 30, 2019</t>
        </is>
      </c>
      <c r="E1" s="2" t="inlineStr">
        <is>
          <t>Jun. 30, 2020</t>
        </is>
      </c>
      <c r="F1" s="2" t="inlineStr">
        <is>
          <t>Jun. 30, 2019</t>
        </is>
      </c>
      <c r="G1" s="2" t="inlineStr">
        <is>
          <t>Feb. 05, 2018</t>
        </is>
      </c>
    </row>
    <row r="2">
      <c r="A2" s="3" t="inlineStr">
        <is>
          <t>Commitments And Contingencies [Line Items]</t>
        </is>
      </c>
    </row>
    <row r="3">
      <c r="A3" s="4" t="inlineStr">
        <is>
          <t>Estimated cost to complete contracts</t>
        </is>
      </c>
      <c r="C3" s="6" t="n">
        <v>210000</v>
      </c>
      <c r="E3" s="6" t="n">
        <v>210000</v>
      </c>
    </row>
    <row r="4">
      <c r="A4" s="4" t="inlineStr">
        <is>
          <t>One-time milestone payment</t>
        </is>
      </c>
      <c r="B4" s="6" t="n">
        <v>1000000</v>
      </c>
    </row>
    <row r="5">
      <c r="A5" s="4" t="inlineStr">
        <is>
          <t>Employer matching contribution</t>
        </is>
      </c>
      <c r="E5" s="4" t="inlineStr">
        <is>
          <t>100.00%</t>
        </is>
      </c>
    </row>
    <row r="6">
      <c r="A6" s="4" t="inlineStr">
        <is>
          <t>Maximum percentage of employee's gross pay</t>
        </is>
      </c>
      <c r="E6" s="4" t="inlineStr">
        <is>
          <t>3.00%</t>
        </is>
      </c>
    </row>
    <row r="7">
      <c r="A7" s="4" t="inlineStr">
        <is>
          <t>Employer matching contribution on deferral</t>
        </is>
      </c>
      <c r="E7" s="4" t="inlineStr">
        <is>
          <t>50.00%</t>
        </is>
      </c>
    </row>
    <row r="8">
      <c r="A8" s="4" t="inlineStr">
        <is>
          <t>Percentage of employee's gross pay</t>
        </is>
      </c>
      <c r="E8" s="4" t="inlineStr">
        <is>
          <t>2.00%</t>
        </is>
      </c>
    </row>
    <row r="9">
      <c r="A9" s="4" t="inlineStr">
        <is>
          <t>Expense related to matching contribution</t>
        </is>
      </c>
      <c r="C9" s="6" t="n">
        <v>9785</v>
      </c>
      <c r="D9" s="6" t="n">
        <v>18506</v>
      </c>
      <c r="E9" s="6" t="n">
        <v>21014</v>
      </c>
      <c r="F9" s="6" t="n">
        <v>46385</v>
      </c>
    </row>
    <row r="10">
      <c r="A10" s="4" t="inlineStr">
        <is>
          <t>Percentage of licensing revenue</t>
        </is>
      </c>
      <c r="G10" s="4" t="inlineStr">
        <is>
          <t>50.00%</t>
        </is>
      </c>
    </row>
    <row r="11">
      <c r="A11" s="4" t="inlineStr">
        <is>
          <t>Maximum [Member]</t>
        </is>
      </c>
    </row>
    <row r="12">
      <c r="A12" s="3" t="inlineStr">
        <is>
          <t>Commitments And Contingencies [Line Items]</t>
        </is>
      </c>
    </row>
    <row r="13">
      <c r="A13" s="4" t="inlineStr">
        <is>
          <t>Contract term, months</t>
        </is>
      </c>
      <c r="E13" s="4" t="inlineStr">
        <is>
          <t>36 months</t>
        </is>
      </c>
    </row>
    <row r="14">
      <c r="A14" s="4" t="inlineStr">
        <is>
          <t>Licensing revenue agreement</t>
        </is>
      </c>
      <c r="G14" s="6" t="n">
        <v>5000000</v>
      </c>
    </row>
    <row r="15">
      <c r="A15" s="4" t="inlineStr">
        <is>
          <t>Minimum [Member]</t>
        </is>
      </c>
    </row>
    <row r="16">
      <c r="A16" s="3" t="inlineStr">
        <is>
          <t>Commitments And Contingencies [Line Items]</t>
        </is>
      </c>
    </row>
    <row r="17">
      <c r="A17" s="4" t="inlineStr">
        <is>
          <t>Contract term, months</t>
        </is>
      </c>
      <c r="E17" s="4" t="inlineStr">
        <is>
          <t>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Fair Value Measurements (Narrative) (Details)</t>
        </is>
      </c>
      <c r="B1" s="2" t="inlineStr">
        <is>
          <t>Jun. 30, 2020USD ($)</t>
        </is>
      </c>
    </row>
    <row r="2">
      <c r="A2" s="3" t="inlineStr">
        <is>
          <t>Fair Value Measurements [Abstract]</t>
        </is>
      </c>
    </row>
    <row r="3">
      <c r="A3" s="4" t="inlineStr">
        <is>
          <t>Fair Value, Assets, Level 1 to Level 2 Transfers, Amount</t>
        </is>
      </c>
      <c r="B3" s="6" t="n">
        <v>0</v>
      </c>
    </row>
    <row r="4">
      <c r="A4" s="4" t="inlineStr">
        <is>
          <t>Fair Value, Assets, Level 2 to Level 1 Transfers, Amount</t>
        </is>
      </c>
      <c r="B4" s="5" t="n">
        <v>0</v>
      </c>
    </row>
    <row r="5">
      <c r="A5" s="4" t="inlineStr">
        <is>
          <t>Fair Value, Liabilities, Level 1 to Level 2 Transfers, Amount</t>
        </is>
      </c>
      <c r="B5" s="5" t="n">
        <v>0</v>
      </c>
    </row>
    <row r="6">
      <c r="A6" s="4" t="inlineStr">
        <is>
          <t>Fair Value, Liabilities, Level 2 to Level 1 Transfers, Amount</t>
        </is>
      </c>
      <c r="B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A Recurring Basis) (Details) - USD ($)</t>
        </is>
      </c>
      <c r="B1" s="2" t="inlineStr">
        <is>
          <t>Jun. 30, 2020</t>
        </is>
      </c>
      <c r="C1" s="2" t="inlineStr">
        <is>
          <t>Dec. 31, 2019</t>
        </is>
      </c>
    </row>
    <row r="2">
      <c r="A2" s="3" t="inlineStr">
        <is>
          <t>Fair Value, Assets and Liabilities Measured on Recurring and Nonrecurring Basis [Line Items]</t>
        </is>
      </c>
    </row>
    <row r="3">
      <c r="A3" s="4" t="inlineStr">
        <is>
          <t>Total Assets:</t>
        </is>
      </c>
      <c r="C3" s="6" t="n">
        <v>2997220</v>
      </c>
    </row>
    <row r="4">
      <c r="A4" s="4" t="inlineStr">
        <is>
          <t>Warrant Liabilities</t>
        </is>
      </c>
      <c r="B4" s="6" t="n">
        <v>268811</v>
      </c>
      <c r="C4" s="5" t="n">
        <v>41717</v>
      </c>
    </row>
    <row r="5">
      <c r="A5" s="4" t="inlineStr">
        <is>
          <t>Corporate Bonds [Member]</t>
        </is>
      </c>
    </row>
    <row r="6">
      <c r="A6" s="3" t="inlineStr">
        <is>
          <t>Fair Value, Assets and Liabilities Measured on Recurring and Nonrecurring Basis [Line Items]</t>
        </is>
      </c>
    </row>
    <row r="7">
      <c r="A7" s="4" t="inlineStr">
        <is>
          <t>Total Assets:</t>
        </is>
      </c>
      <c r="C7" s="5" t="n">
        <v>999820</v>
      </c>
    </row>
    <row r="8">
      <c r="A8" s="4" t="inlineStr">
        <is>
          <t>Commercial Paper [Member]</t>
        </is>
      </c>
    </row>
    <row r="9">
      <c r="A9" s="3" t="inlineStr">
        <is>
          <t>Fair Value, Assets and Liabilities Measured on Recurring and Nonrecurring Basis [Line Items]</t>
        </is>
      </c>
    </row>
    <row r="10">
      <c r="A10" s="4" t="inlineStr">
        <is>
          <t>Total Assets:</t>
        </is>
      </c>
      <c r="C10" s="5" t="n">
        <v>1997400</v>
      </c>
    </row>
    <row r="11">
      <c r="A11" s="4" t="inlineStr">
        <is>
          <t>Level 1 [Member]</t>
        </is>
      </c>
    </row>
    <row r="12">
      <c r="A12" s="3" t="inlineStr">
        <is>
          <t>Fair Value, Assets and Liabilities Measured on Recurring and Nonrecurring Basis [Line Items]</t>
        </is>
      </c>
    </row>
    <row r="13">
      <c r="A13" s="4" t="inlineStr">
        <is>
          <t>Warrant Liabilities</t>
        </is>
      </c>
      <c r="B13" s="4" t="inlineStr">
        <is>
          <t xml:space="preserve"> </t>
        </is>
      </c>
    </row>
    <row r="14">
      <c r="A14" s="4" t="inlineStr">
        <is>
          <t>Level 1 [Member] | Commercial Paper [Member]</t>
        </is>
      </c>
    </row>
    <row r="15">
      <c r="A15" s="3" t="inlineStr">
        <is>
          <t>Fair Value, Assets and Liabilities Measured on Recurring and Nonrecurring Basis [Line Items]</t>
        </is>
      </c>
    </row>
    <row r="16">
      <c r="A16" s="4" t="inlineStr">
        <is>
          <t>Total Assets:</t>
        </is>
      </c>
      <c r="C16" s="4" t="inlineStr">
        <is>
          <t xml:space="preserve"> </t>
        </is>
      </c>
    </row>
    <row r="17">
      <c r="A17" s="4" t="inlineStr">
        <is>
          <t>Level 2 [Member]</t>
        </is>
      </c>
    </row>
    <row r="18">
      <c r="A18" s="3" t="inlineStr">
        <is>
          <t>Fair Value, Assets and Liabilities Measured on Recurring and Nonrecurring Basis [Line Items]</t>
        </is>
      </c>
    </row>
    <row r="19">
      <c r="A19" s="4" t="inlineStr">
        <is>
          <t>Total Assets:</t>
        </is>
      </c>
      <c r="C19" s="5" t="n">
        <v>2997220</v>
      </c>
    </row>
    <row r="20">
      <c r="A20" s="4" t="inlineStr">
        <is>
          <t>Warrant Liabilities</t>
        </is>
      </c>
      <c r="B20" s="4" t="inlineStr">
        <is>
          <t xml:space="preserve"> </t>
        </is>
      </c>
    </row>
    <row r="21">
      <c r="A21" s="4" t="inlineStr">
        <is>
          <t>Level 2 [Member] | Corporate Bonds [Member]</t>
        </is>
      </c>
    </row>
    <row r="22">
      <c r="A22" s="3" t="inlineStr">
        <is>
          <t>Fair Value, Assets and Liabilities Measured on Recurring and Nonrecurring Basis [Line Items]</t>
        </is>
      </c>
    </row>
    <row r="23">
      <c r="A23" s="4" t="inlineStr">
        <is>
          <t>Total Assets:</t>
        </is>
      </c>
      <c r="C23" s="5" t="n">
        <v>999820</v>
      </c>
    </row>
    <row r="24">
      <c r="A24" s="4" t="inlineStr">
        <is>
          <t>Level 2 [Member] | Commercial Paper [Member]</t>
        </is>
      </c>
    </row>
    <row r="25">
      <c r="A25" s="3" t="inlineStr">
        <is>
          <t>Fair Value, Assets and Liabilities Measured on Recurring and Nonrecurring Basis [Line Items]</t>
        </is>
      </c>
    </row>
    <row r="26">
      <c r="A26" s="4" t="inlineStr">
        <is>
          <t>Total Assets:</t>
        </is>
      </c>
      <c r="C26" s="5" t="n">
        <v>1997400</v>
      </c>
    </row>
    <row r="27">
      <c r="A27" s="4" t="inlineStr">
        <is>
          <t>Level 3 [Member]</t>
        </is>
      </c>
    </row>
    <row r="28">
      <c r="A28" s="3" t="inlineStr">
        <is>
          <t>Fair Value, Assets and Liabilities Measured on Recurring and Nonrecurring Basis [Line Items]</t>
        </is>
      </c>
    </row>
    <row r="29">
      <c r="A29" s="4" t="inlineStr">
        <is>
          <t>Warrant Liabilities</t>
        </is>
      </c>
      <c r="B29" s="6" t="n">
        <v>268811</v>
      </c>
      <c r="C29" s="5" t="n">
        <v>41717</v>
      </c>
    </row>
    <row r="30">
      <c r="A30" s="4" t="inlineStr">
        <is>
          <t>Level 3 [Member] | Commercial Paper [Member]</t>
        </is>
      </c>
    </row>
    <row r="31">
      <c r="A31" s="3" t="inlineStr">
        <is>
          <t>Fair Value, Assets and Liabilities Measured on Recurring and Nonrecurring Basis [Line Items]</t>
        </is>
      </c>
    </row>
    <row r="32">
      <c r="A32" s="4" t="inlineStr">
        <is>
          <t>Total Assets:</t>
        </is>
      </c>
      <c r="C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Reconciliation Of Changes In The Fair Value Of Liabilities) (Details) - Warrant Liabilities [Member]</t>
        </is>
      </c>
      <c r="B1" s="2" t="inlineStr">
        <is>
          <t>6 Months Ended</t>
        </is>
      </c>
    </row>
    <row r="2">
      <c r="B2" s="2" t="inlineStr">
        <is>
          <t>Jun. 30, 2020USD ($)</t>
        </is>
      </c>
    </row>
    <row r="3">
      <c r="A3" s="3" t="inlineStr">
        <is>
          <t>Fair Value, Liabilities Measured on Recurring Basis, Unobservable Input Reconciliation [Line Items]</t>
        </is>
      </c>
    </row>
    <row r="4">
      <c r="A4" s="4" t="inlineStr">
        <is>
          <t>Balance</t>
        </is>
      </c>
      <c r="B4" s="6" t="n">
        <v>41717</v>
      </c>
    </row>
    <row r="5">
      <c r="A5" s="4" t="inlineStr">
        <is>
          <t>Unrealized losses, net</t>
        </is>
      </c>
      <c r="B5" s="5" t="n">
        <v>227094</v>
      </c>
    </row>
    <row r="6">
      <c r="A6" s="4" t="inlineStr">
        <is>
          <t>Balance</t>
        </is>
      </c>
      <c r="B6" s="6" t="n">
        <v>2688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0" customWidth="1" min="2" max="2"/>
  </cols>
  <sheetData>
    <row r="1">
      <c r="A1" s="1" t="inlineStr">
        <is>
          <t>Subsequent Event (Details) - Subsequent Event [Member]</t>
        </is>
      </c>
      <c r="B1" s="2" t="inlineStr">
        <is>
          <t>Aug. 03, 2020shares</t>
        </is>
      </c>
    </row>
    <row r="2">
      <c r="A2" s="3" t="inlineStr">
        <is>
          <t>Subsequent Event [Line Items]</t>
        </is>
      </c>
    </row>
    <row r="3">
      <c r="A3" s="4" t="inlineStr">
        <is>
          <t>Common stock</t>
        </is>
      </c>
      <c r="B3" s="5" t="n">
        <v>215000</v>
      </c>
    </row>
    <row r="4">
      <c r="A4" s="4" t="inlineStr">
        <is>
          <t>October 2018 [Member]</t>
        </is>
      </c>
    </row>
    <row r="5">
      <c r="A5" s="3" t="inlineStr">
        <is>
          <t>Subsequent Event [Line Items]</t>
        </is>
      </c>
    </row>
    <row r="6">
      <c r="A6" s="4" t="inlineStr">
        <is>
          <t>Warrants</t>
        </is>
      </c>
      <c r="B6" s="5" t="n">
        <v>160257</v>
      </c>
    </row>
    <row r="7">
      <c r="A7" s="4" t="inlineStr">
        <is>
          <t>January 2019 [Member]</t>
        </is>
      </c>
    </row>
    <row r="8">
      <c r="A8" s="3" t="inlineStr">
        <is>
          <t>Subsequent Event [Line Items]</t>
        </is>
      </c>
    </row>
    <row r="9">
      <c r="A9" s="4" t="inlineStr">
        <is>
          <t>Warrants</t>
        </is>
      </c>
      <c r="B9" s="5" t="n">
        <v>208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22" customWidth="1" min="2" max="2"/>
    <col width="36" customWidth="1" min="3" max="3"/>
    <col width="29" customWidth="1" min="4" max="4"/>
    <col width="55" customWidth="1" min="5" max="5"/>
    <col width="13" customWidth="1" min="6" max="6"/>
  </cols>
  <sheetData>
    <row r="1">
      <c r="A1" s="1" t="inlineStr">
        <is>
          <t>Condensed Statement Of Stockholders' Equity - USD ($)</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alance at Dec. 31, 2018</t>
        </is>
      </c>
      <c r="B2" s="6" t="n">
        <v>312</v>
      </c>
      <c r="C2" s="6" t="n">
        <v>165267656</v>
      </c>
      <c r="D2" s="6" t="n">
        <v>-154687242</v>
      </c>
      <c r="E2" s="6" t="n">
        <v>-17836</v>
      </c>
      <c r="F2" s="6" t="n">
        <v>10562890</v>
      </c>
    </row>
    <row r="3">
      <c r="A3" s="4" t="inlineStr">
        <is>
          <t>Balance, shares at Dec. 31, 2018</t>
        </is>
      </c>
      <c r="B3" s="5" t="n">
        <v>3122843</v>
      </c>
    </row>
    <row r="4">
      <c r="A4" s="4" t="inlineStr">
        <is>
          <t>Issuance of common stock and units, net of issuance costs</t>
        </is>
      </c>
      <c r="B4" s="6" t="n">
        <v>90</v>
      </c>
      <c r="C4" s="5" t="n">
        <v>7553738</v>
      </c>
      <c r="F4" s="5" t="n">
        <v>7553828</v>
      </c>
    </row>
    <row r="5">
      <c r="A5" s="4" t="inlineStr">
        <is>
          <t>Issuance of common stock and units, net of issuance costs, Shares</t>
        </is>
      </c>
      <c r="B5" s="5" t="n">
        <v>895834</v>
      </c>
    </row>
    <row r="6">
      <c r="A6" s="4" t="inlineStr">
        <is>
          <t>Common stock issued from vested restricted stock units, shares</t>
        </is>
      </c>
      <c r="B6" s="5" t="n">
        <v>464</v>
      </c>
    </row>
    <row r="7">
      <c r="A7" s="4" t="inlineStr">
        <is>
          <t>Stock-based compensation</t>
        </is>
      </c>
      <c r="C7" s="5" t="n">
        <v>288653</v>
      </c>
      <c r="F7" s="5" t="n">
        <v>288653</v>
      </c>
    </row>
    <row r="8">
      <c r="A8" s="4" t="inlineStr">
        <is>
          <t>Net Loss</t>
        </is>
      </c>
      <c r="D8" s="5" t="n">
        <v>-4807280</v>
      </c>
      <c r="F8" s="5" t="n">
        <v>-4807280</v>
      </c>
    </row>
    <row r="9">
      <c r="A9" s="4" t="inlineStr">
        <is>
          <t>Other Comprehensive income (loss)</t>
        </is>
      </c>
      <c r="E9" s="5" t="n">
        <v>25015</v>
      </c>
      <c r="F9" s="5" t="n">
        <v>25015</v>
      </c>
    </row>
    <row r="10">
      <c r="A10" s="4" t="inlineStr">
        <is>
          <t>Balance at Jun. 30, 2019</t>
        </is>
      </c>
      <c r="B10" s="6" t="n">
        <v>402</v>
      </c>
      <c r="C10" s="5" t="n">
        <v>173110047</v>
      </c>
      <c r="D10" s="5" t="n">
        <v>-159494522</v>
      </c>
      <c r="E10" s="5" t="n">
        <v>7179</v>
      </c>
      <c r="F10" s="5" t="n">
        <v>13623106</v>
      </c>
    </row>
    <row r="11">
      <c r="A11" s="4" t="inlineStr">
        <is>
          <t>Balance, shares at Jun. 30, 2019</t>
        </is>
      </c>
      <c r="B11" s="5" t="n">
        <v>4019141</v>
      </c>
    </row>
    <row r="12">
      <c r="A12" s="4" t="inlineStr">
        <is>
          <t>Balance at Mar. 31, 2019</t>
        </is>
      </c>
      <c r="B12" s="6" t="n">
        <v>402</v>
      </c>
      <c r="C12" s="5" t="n">
        <v>172982394</v>
      </c>
      <c r="D12" s="5" t="n">
        <v>-157030238</v>
      </c>
      <c r="E12" s="5" t="n">
        <v>-12602</v>
      </c>
      <c r="F12" s="5" t="n">
        <v>15939956</v>
      </c>
    </row>
    <row r="13">
      <c r="A13" s="4" t="inlineStr">
        <is>
          <t>Balance, shares at Mar. 31, 2019</t>
        </is>
      </c>
      <c r="B13" s="5" t="n">
        <v>4019141</v>
      </c>
    </row>
    <row r="14">
      <c r="A14" s="4" t="inlineStr">
        <is>
          <t>Stock-based compensation</t>
        </is>
      </c>
      <c r="C14" s="5" t="n">
        <v>127653</v>
      </c>
      <c r="F14" s="5" t="n">
        <v>127653</v>
      </c>
    </row>
    <row r="15">
      <c r="A15" s="4" t="inlineStr">
        <is>
          <t>Net Loss</t>
        </is>
      </c>
      <c r="D15" s="5" t="n">
        <v>-2464284</v>
      </c>
      <c r="F15" s="5" t="n">
        <v>-2464284</v>
      </c>
    </row>
    <row r="16">
      <c r="A16" s="4" t="inlineStr">
        <is>
          <t>Other Comprehensive income (loss)</t>
        </is>
      </c>
      <c r="E16" s="5" t="n">
        <v>19781</v>
      </c>
      <c r="F16" s="5" t="n">
        <v>19781</v>
      </c>
    </row>
    <row r="17">
      <c r="A17" s="4" t="inlineStr">
        <is>
          <t>Balance at Jun. 30, 2019</t>
        </is>
      </c>
      <c r="B17" s="6" t="n">
        <v>402</v>
      </c>
      <c r="C17" s="5" t="n">
        <v>173110047</v>
      </c>
      <c r="D17" s="5" t="n">
        <v>-159494522</v>
      </c>
      <c r="E17" s="5" t="n">
        <v>7179</v>
      </c>
      <c r="F17" s="5" t="n">
        <v>13623106</v>
      </c>
    </row>
    <row r="18">
      <c r="A18" s="4" t="inlineStr">
        <is>
          <t>Balance, shares at Jun. 30, 2019</t>
        </is>
      </c>
      <c r="B18" s="5" t="n">
        <v>4019141</v>
      </c>
    </row>
    <row r="19">
      <c r="A19" s="4" t="inlineStr">
        <is>
          <t>Balance at Dec. 31, 2019</t>
        </is>
      </c>
      <c r="B19" s="6" t="n">
        <v>402</v>
      </c>
      <c r="C19" s="5" t="n">
        <v>173278144</v>
      </c>
      <c r="D19" s="5" t="n">
        <v>-163322676</v>
      </c>
      <c r="E19" s="5" t="n">
        <v>2084</v>
      </c>
      <c r="F19" s="6" t="n">
        <v>9957954</v>
      </c>
    </row>
    <row r="20">
      <c r="A20" s="4" t="inlineStr">
        <is>
          <t>Balance, shares at Dec. 31, 2019</t>
        </is>
      </c>
      <c r="B20" s="5" t="n">
        <v>4019141</v>
      </c>
      <c r="F20" s="5" t="n">
        <v>4019141</v>
      </c>
    </row>
    <row r="21">
      <c r="A21" s="4" t="inlineStr">
        <is>
          <t>Stock-based compensation</t>
        </is>
      </c>
      <c r="C21" s="5" t="n">
        <v>145371</v>
      </c>
      <c r="F21" s="6" t="n">
        <v>145371</v>
      </c>
    </row>
    <row r="22">
      <c r="A22" s="4" t="inlineStr">
        <is>
          <t>Net Loss</t>
        </is>
      </c>
      <c r="D22" s="5" t="n">
        <v>-3097928</v>
      </c>
      <c r="F22" s="5" t="n">
        <v>-3097928</v>
      </c>
    </row>
    <row r="23">
      <c r="A23" s="4" t="inlineStr">
        <is>
          <t>Other Comprehensive income (loss)</t>
        </is>
      </c>
      <c r="E23" s="6" t="n">
        <v>-2084</v>
      </c>
      <c r="F23" s="5" t="n">
        <v>-2084</v>
      </c>
    </row>
    <row r="24">
      <c r="A24" s="4" t="inlineStr">
        <is>
          <t>Balance at Jun. 30, 2020</t>
        </is>
      </c>
      <c r="B24" s="6" t="n">
        <v>402</v>
      </c>
      <c r="C24" s="5" t="n">
        <v>173423515</v>
      </c>
      <c r="D24" s="5" t="n">
        <v>-166420604</v>
      </c>
      <c r="F24" s="6" t="n">
        <v>7003313</v>
      </c>
    </row>
    <row r="25">
      <c r="A25" s="4" t="inlineStr">
        <is>
          <t>Balance, shares at Jun. 30, 2020</t>
        </is>
      </c>
      <c r="B25" s="5" t="n">
        <v>4019141</v>
      </c>
      <c r="F25" s="5" t="n">
        <v>4019141</v>
      </c>
    </row>
    <row r="26">
      <c r="A26" s="4" t="inlineStr">
        <is>
          <t>Balance at Mar. 31, 2020</t>
        </is>
      </c>
      <c r="B26" s="6" t="n">
        <v>402</v>
      </c>
      <c r="C26" s="5" t="n">
        <v>173354446</v>
      </c>
      <c r="D26" s="5" t="n">
        <v>-163909446</v>
      </c>
      <c r="F26" s="6" t="n">
        <v>9445402</v>
      </c>
    </row>
    <row r="27">
      <c r="A27" s="4" t="inlineStr">
        <is>
          <t>Balance, shares at Mar. 31, 2020</t>
        </is>
      </c>
      <c r="B27" s="5" t="n">
        <v>4019141</v>
      </c>
    </row>
    <row r="28">
      <c r="A28" s="4" t="inlineStr">
        <is>
          <t>Stock-based compensation</t>
        </is>
      </c>
      <c r="C28" s="5" t="n">
        <v>69069</v>
      </c>
      <c r="F28" s="5" t="n">
        <v>69069</v>
      </c>
    </row>
    <row r="29">
      <c r="A29" s="4" t="inlineStr">
        <is>
          <t>Net Loss</t>
        </is>
      </c>
      <c r="D29" s="5" t="n">
        <v>-2511158</v>
      </c>
      <c r="F29" s="5" t="n">
        <v>-2511158</v>
      </c>
    </row>
    <row r="30">
      <c r="A30" s="4" t="inlineStr">
        <is>
          <t>Balance at Jun. 30, 2020</t>
        </is>
      </c>
      <c r="B30" s="6" t="n">
        <v>402</v>
      </c>
      <c r="C30" s="6" t="n">
        <v>173423515</v>
      </c>
      <c r="D30" s="6" t="n">
        <v>-166420604</v>
      </c>
      <c r="F30" s="6" t="n">
        <v>7003313</v>
      </c>
    </row>
    <row r="31">
      <c r="A31" s="4" t="inlineStr">
        <is>
          <t>Balance, shares at Jun. 30, 2020</t>
        </is>
      </c>
      <c r="B31" s="5" t="n">
        <v>4019141</v>
      </c>
      <c r="F31" s="5" t="n">
        <v>4019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097928</v>
      </c>
      <c r="C4" s="6" t="n">
        <v>-4807280</v>
      </c>
    </row>
    <row r="5">
      <c r="A5" s="3" t="inlineStr">
        <is>
          <t>Adjustments to reconcile net loss to net cash used in operating activities:</t>
        </is>
      </c>
    </row>
    <row r="6">
      <c r="A6" s="4" t="inlineStr">
        <is>
          <t>Depreciation and amortization</t>
        </is>
      </c>
      <c r="B6" s="5" t="n">
        <v>18458</v>
      </c>
      <c r="C6" s="5" t="n">
        <v>22077</v>
      </c>
    </row>
    <row r="7">
      <c r="A7" s="4" t="inlineStr">
        <is>
          <t>Loss on sale of equipment</t>
        </is>
      </c>
      <c r="C7" s="5" t="n">
        <v>9594</v>
      </c>
    </row>
    <row r="8">
      <c r="A8" s="4" t="inlineStr">
        <is>
          <t>Amortization of premiums and discounts on marketable securities, net</t>
        </is>
      </c>
      <c r="B8" s="5" t="n">
        <v>-4864</v>
      </c>
      <c r="C8" s="5" t="n">
        <v>-56019</v>
      </c>
    </row>
    <row r="9">
      <c r="A9" s="4" t="inlineStr">
        <is>
          <t>Stock-based compensation</t>
        </is>
      </c>
      <c r="B9" s="5" t="n">
        <v>145371</v>
      </c>
      <c r="C9" s="5" t="n">
        <v>288653</v>
      </c>
    </row>
    <row r="10">
      <c r="A10" s="4" t="inlineStr">
        <is>
          <t>Unrealized loss (gain) on fair value of warrants</t>
        </is>
      </c>
      <c r="B10" s="5" t="n">
        <v>227094</v>
      </c>
      <c r="C10" s="5" t="n">
        <v>-1940854</v>
      </c>
    </row>
    <row r="11">
      <c r="A11" s="3" t="inlineStr">
        <is>
          <t>Changes in assets and liabilities:</t>
        </is>
      </c>
    </row>
    <row r="12">
      <c r="A12" s="4" t="inlineStr">
        <is>
          <t>Prepaid expenses and other assets</t>
        </is>
      </c>
      <c r="B12" s="5" t="n">
        <v>-370447</v>
      </c>
      <c r="C12" s="5" t="n">
        <v>22308</v>
      </c>
    </row>
    <row r="13">
      <c r="A13" s="4" t="inlineStr">
        <is>
          <t>Accounts payable and accrued expenses</t>
        </is>
      </c>
      <c r="B13" s="5" t="n">
        <v>925022</v>
      </c>
      <c r="C13" s="5" t="n">
        <v>-1231816</v>
      </c>
    </row>
    <row r="14">
      <c r="A14" s="4" t="inlineStr">
        <is>
          <t>Deferred revenue</t>
        </is>
      </c>
      <c r="B14" s="5" t="n">
        <v>-850000</v>
      </c>
      <c r="C14" s="5" t="n">
        <v>1500000</v>
      </c>
    </row>
    <row r="15">
      <c r="A15" s="4" t="inlineStr">
        <is>
          <t>Other, net</t>
        </is>
      </c>
      <c r="B15" s="5" t="n">
        <v>-3302</v>
      </c>
      <c r="C15" s="5" t="n">
        <v>6706</v>
      </c>
    </row>
    <row r="16">
      <c r="A16" s="4" t="inlineStr">
        <is>
          <t>Net Cash Used in Operating Activities</t>
        </is>
      </c>
      <c r="B16" s="5" t="n">
        <v>-3010596</v>
      </c>
      <c r="C16" s="5" t="n">
        <v>-6186631</v>
      </c>
    </row>
    <row r="17">
      <c r="A17" s="3" t="inlineStr">
        <is>
          <t>Cash Flows from Investing Activities:</t>
        </is>
      </c>
    </row>
    <row r="18">
      <c r="A18" s="4" t="inlineStr">
        <is>
          <t>Purchase of equipment</t>
        </is>
      </c>
      <c r="C18" s="5" t="n">
        <v>-19383</v>
      </c>
    </row>
    <row r="19">
      <c r="A19" s="4" t="inlineStr">
        <is>
          <t>Sale of equipment</t>
        </is>
      </c>
      <c r="C19" s="5" t="n">
        <v>5500</v>
      </c>
    </row>
    <row r="20">
      <c r="A20" s="4" t="inlineStr">
        <is>
          <t>Purchase of marketable securities</t>
        </is>
      </c>
      <c r="C20" s="5" t="n">
        <v>-8887566</v>
      </c>
    </row>
    <row r="21">
      <c r="A21" s="4" t="inlineStr">
        <is>
          <t>Redemption of marketable securities</t>
        </is>
      </c>
      <c r="B21" s="5" t="n">
        <v>3000000</v>
      </c>
      <c r="C21" s="5" t="n">
        <v>6000000</v>
      </c>
    </row>
    <row r="22">
      <c r="A22" s="4" t="inlineStr">
        <is>
          <t>Net Cash Provided by (Used in) Investing Activities</t>
        </is>
      </c>
      <c r="B22" s="5" t="n">
        <v>3000000</v>
      </c>
      <c r="C22" s="5" t="n">
        <v>-2901449</v>
      </c>
    </row>
    <row r="23">
      <c r="A23" s="3" t="inlineStr">
        <is>
          <t>Cash Flows from Financing Activities:</t>
        </is>
      </c>
    </row>
    <row r="24">
      <c r="A24" s="4" t="inlineStr">
        <is>
          <t>Issuance of common stock and units, net of issuance costs</t>
        </is>
      </c>
      <c r="C24" s="5" t="n">
        <v>7653828</v>
      </c>
    </row>
    <row r="25">
      <c r="A25" s="4" t="inlineStr">
        <is>
          <t>Net Cash Provided by Financing Activities</t>
        </is>
      </c>
      <c r="C25" s="5" t="n">
        <v>7653828</v>
      </c>
    </row>
    <row r="26">
      <c r="A26" s="4" t="inlineStr">
        <is>
          <t>Net Decrease in Cash and Cash Equivalents</t>
        </is>
      </c>
      <c r="B26" s="5" t="n">
        <v>-10596</v>
      </c>
      <c r="C26" s="5" t="n">
        <v>-1434252</v>
      </c>
    </row>
    <row r="27">
      <c r="A27" s="4" t="inlineStr">
        <is>
          <t>Cash and Cash Equivalents - beginning of period</t>
        </is>
      </c>
      <c r="B27" s="5" t="n">
        <v>9219547</v>
      </c>
      <c r="C27" s="5" t="n">
        <v>8744301</v>
      </c>
    </row>
    <row r="28">
      <c r="A28" s="4" t="inlineStr">
        <is>
          <t>Cash and Cash Equivalents - end of period</t>
        </is>
      </c>
      <c r="B28" s="5" t="n">
        <v>9208951</v>
      </c>
      <c r="C28" s="5" t="n">
        <v>7310049</v>
      </c>
    </row>
    <row r="29">
      <c r="A29" s="3" t="inlineStr">
        <is>
          <t>Supplemental Cash Flow Information</t>
        </is>
      </c>
    </row>
    <row r="30">
      <c r="A30" s="4" t="inlineStr">
        <is>
          <t>Operating cash flows paid for amounts included in the measurement of lease liabilities</t>
        </is>
      </c>
      <c r="B30" s="6" t="n">
        <v>76843</v>
      </c>
      <c r="C30" s="5" t="n">
        <v>120700</v>
      </c>
    </row>
    <row r="31">
      <c r="A31" s="3" t="inlineStr">
        <is>
          <t>Non-cash financing and investing activties:</t>
        </is>
      </c>
    </row>
    <row r="32">
      <c r="A32" s="4" t="inlineStr">
        <is>
          <t>Warrants issued</t>
        </is>
      </c>
      <c r="C32" s="5" t="n">
        <v>4735913</v>
      </c>
    </row>
    <row r="33">
      <c r="A33" s="4" t="inlineStr">
        <is>
          <t>Operating lease right-of-use assets obtained in exchange for lease obligation</t>
        </is>
      </c>
      <c r="C33" s="6" t="n">
        <v>3809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And Organization</t>
        </is>
      </c>
      <c r="B1" s="2" t="inlineStr">
        <is>
          <t>6 Months Ended</t>
        </is>
      </c>
    </row>
    <row r="2">
      <c r="B2" s="2" t="inlineStr">
        <is>
          <t>Jun. 30, 2020</t>
        </is>
      </c>
    </row>
    <row r="3">
      <c r="A3" s="3" t="inlineStr">
        <is>
          <t>Operations And Organization [Abstract]</t>
        </is>
      </c>
    </row>
    <row r="4">
      <c r="A4" s="4" t="inlineStr">
        <is>
          <t>Operations And Organization</t>
        </is>
      </c>
      <c r="B4" s="4" t="inlineStr">
        <is>
          <t xml:space="preserve">1. Operations and Organization
Operations
Rexahn Pharmaceuticals, Inc. (the “Company”), a Delaware corporation, is a biopharmaceutical company whose principal operations have been the development of innovative therapies to improve patient outcomes in cancers that are difficult to treat. The Company had an accumulated deficit of $166,420,604 at June 30, 2020 and anticipates incurring losses in the foreseeable future.
﻿
On June 17, 2020, the Company entered into an Agreement and Plan of Merger and Reorganization (the “Original Merger Agreement,” and as amended on June 29, 2020, the “Merger Agreement”) with Razor Merger Sub, Inc., a Delaware corporation and wholly owned subsidiary of the Company (“Merger Sub”), and Ocuphire Pharma Inc., a Delaware corporation (“Ocuphire”), pursuant to which, among other things, and subject to the satisfaction and waiver of certain conditions set forth in the Merger Agreement, Merger Sub will merge with and into Ocuphire, with Ocuphire continuing as a wholly owned subsidiary of the Company and the surviving corporation of the merger (the “Merger”). See Note 2, Merger Agreement and Pre-Merger Financing, for further information.
﻿
The Company believes that its cash and cash equivalents of approximately $9.2 million as of June 30, 2020 will be sufficient to cover its cash flow requirements for its current activities for at least the next 12 months from the date these financial statements were issued , assuming the Merger does not close .
﻿
Basis of Presentation
The accompanying unaudited condensed financial statements of the Company have been prepared pursuant to the rules and regulations of the U.S. Securities and Exchange Commission (“SEC”) for interim financial information. Accordingly, they do not include all of the information and footnotes required by accounting principles generally accepted in the United States (“U.S. GAAP”) for complete financial statements. In the opinion of the Company’s management, all adjustments (consisting of only normal recurring accruals) considered necessary for a fair presentation of the Company’s financial position as of June 30, 2020 and December 31, 2019 and of the results of operations, comprehensive loss, and stockholders’ equity for the three and six months ended June 30, 2020 and 2019 and the cash flows for the six months ended June 30, 2020 and 2019 have been included. Operating results for the three and six months ended June 30, 2020 are not necessarily indicative of results that may be expected for any other interim period or the full fiscal year ending December 31, 2020. The accompanying unaudited condensed financial statements should be read in conjunction with the audited financial statements and notes thereto included in the Company’s Annual Report on Form 10-K for the year ended December 31, 2019 (the “2019 Form 10-K”). Information included in the condensed balance sheet as of December 31, 2019 has been derived from the Company’s audited financial statements for the year ended December 31, 2019 included in the 2019 Form 10-K. The unaudited condensed financial statements have been prepared on a basis that assumes the Company will continue as a going concern and which contemplates the realization of assets and satisfaction of liabilities and commitments in the ordinary course of business.
﻿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
COVID-19 Pandemic
The outbreak of the COVID-19 disease, which the World Health Organization declared a pandemic in March 2020, has led to disruption in the global economy and the biopharmaceutical industry. The extent of the COVID-19 pandemic’s impact on the Company’s business, financial condition and results of operations, as well as the Company’s ability to consummate the Merger, is highly uncertain and will depend on various factors, including the duration and scope of the pandemic, restrictions on business and social distancing guidelines that may be requested or mandated by governmental authorities, other actions taken to contain the impact of the pandemic, and the Company’s access to additional capital.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erger Agreement and Pre-Merger Financing</t>
        </is>
      </c>
      <c r="B1" s="2" t="inlineStr">
        <is>
          <t>6 Months Ended</t>
        </is>
      </c>
    </row>
    <row r="2">
      <c r="B2" s="2" t="inlineStr">
        <is>
          <t>Jun. 30, 2020</t>
        </is>
      </c>
    </row>
    <row r="3">
      <c r="A3" s="3" t="inlineStr">
        <is>
          <t>Merger Agreement and Pre-Merger Financing [Abstract]</t>
        </is>
      </c>
    </row>
    <row r="4">
      <c r="A4" s="4" t="inlineStr">
        <is>
          <t>Merger Agreement and Pre-Merger Financing</t>
        </is>
      </c>
      <c r="B4" s="4" t="inlineStr">
        <is>
          <t xml:space="preserve">2. Merger Agreement and Pre-Merger Financing
﻿
Merger Agreement
On June 17, 2020, the Company, Merger Sub and Ocuphire entered into the Original Merger Agreement, which was subsequently amended on June 29, 2020, pursuant to which Merger Sub will merge with and into Ocuphire, with Ocuphire continuing as a wholly owned subsidiary of the Company in an all-stock transaction.
﻿
For accounting purposes, Ocuphire is considered to be acquiring the Company even though the Company will be the issuer of the common stock in the Merger due to various considerations, including the expected ownership positions of former Company and Ocuphire stockholders post-Merger, as well as the expected composition of the Company’s Board of Directors and management team post-Merger. The Merger is expected to be accounted for as an asset acquisition by Ocuphire.
﻿
Subject to the terms and conditions of the Merger Agreement, at the effective time of the Merger (the “Effective Time”): (a) each share of Ocuphire common stock outstanding immediately prior to the Effective Time (excluding shares held as treasury stock, shares held by Ocuphire and dissenting shares) will be converted into the right to receive shares of Company common stock equal to the Exchange Ratio described below; and (b) each outstanding Ocuphire stock option that has not previously been exercised prior to the Effective Time will be assumed by the Company.
﻿
Under the exchange ratio formula in the Merger Agreement (the “Exchange Ratio”), immediately following the consummation of the Merger (the “Closing”), the Company’s then-current stockholders would own approximately 14.3% of the combined company’s common stock, and the former Ocuphire securityholders would own approximately 85.7% of the combined company’s common stock, in each case calculated on a fully-diluted basis, assuming the Company’s net cash balance at the anticipated Closing date is between $3.2 million and $6.0 million. The Exchange Ratio formula in the Merger Agreement is subject to adjustment for every $100,000 that the Company’s actual net cash balance at the anticipated Closing date is less than $3.2 million or more than $6.0 million. Based on the Company’s current estimates, the Company anticipates delivering net cash between $0 and $500,000 assuming the Closing occurs by November 14, 2020, which is the end date set forth in the Merger Agreement; however, the final net cash amount will not be calculated until the anticipated Closing date, and may vary significantly depending on, among other things, the Company’s ability to control and correctly estimate its operating expenses, expenses relating to the Company’s ongoing litigation and the trading price of the Company’s common stock (and its impact on the estimated warrant liability, which reduces net cash). If the Company’s actual net cash balance at the anticipated Closing date is $0 , which is the minimum amount of net cash that the Company is required to deliver to Close, then immediately following the Closing, the Company’s then-current stockholders would own approximately 11.2% of the combined company’s common stock, and the former Ocuphire securityholders would own approximately 88.8% of the combined company’s common stock, in each case calculated on a fully-diluted basis. Under the terms of the Merger Agreement, the Company’s stockholders’ ownership percentage in the combined company is subject to a floor of 9.1% regardless of the Company’s actual net cash balance at the anticipated Closing date, assuming Ocuphire waives the minimum net cash requirement at the anticipated Closing date. These ownership percentages give effect to the shares of Ocuphire common stock that will be issued to Investors (as defined below) in the Pre-Merger Financing (as defined below) prior to the Closing, but do not account for any additional shares of Company common stock that may be issued following the Closing or the warrants issuable to Investors after Closing. As a result, holders of Company common stock could own significantly less of the combined company than currently contemplated. For example, if the average of the five lowest volume-weighted average trading prices of Company common stock on Nasdaq Capital Market (“Nasdaq”) during the first ten trading days immediately following the closing of the Pre-Merger Financing reaches a certain floor price specified in the Securities Purchase Agreement (as defined below), then the pre-Merger holders of Company common stock could own a low single-digit percentage of the fully-diluted combined company equity securities, depending on the Company’s actual net cash amount at the anticipated Closing date.
﻿
Consummation of the Merger is subject to certain Closing conditions, including, among other things: (i) approval by the stockholders of the Company and Ocuphire; (ii) the continued listing of the Company’s common stock on the Nasdaq and the listing of the additional shares of Company common stock issued in connection with the Merger on Nasdaq; (iii) the accuracy of the representations and warranties, subject to certain materiality qualifications; (iv) satisfaction by the Company of a minimum net cash requirement of $0 ; and (v) completion of the Pre-Merger Financing.
﻿
The Merger Agreement contains certain termination rights for both the Company and Ocuphire, and further provides that, upon termination of the Merger Agreement under specified circumstances, either party may be required to pay the other party a termination fee of $750,000 or, in some circumstances, Ocuphire may be required to reimburse the Company’s expenses up to a maximum of $750,000.
﻿
Immediately after the Effective Time, the Board of Directors of the Company is expected to be comprised of seven members, one of whom is expected to be Richard J. Rodgers, a current member of the Company’s Board of Directors, and the remaining six directors are expected to include existing Ocuphire board members and an additional director designated by Ocuphire. Following the Closing, Mina Sooch is expected to serve as the Company’s President and Chief Executive Officer. Also at the Effective Time, the Company expects to effect a name change to “Ocuphire Pharma, Inc.” and it is anticipated that the Company’s securities will be listed for trading on Nasdaq under the symbol “OCUP.”
﻿
In accordance with the Merger Agreement, on June 17, 2020, the Board of Directors approved the termination of Douglas J. Swirsky’s employment with the Company, effective as of immediately following the Effective Time, as a result of which Mr. Swirsky will be entitled to the severance amounts and other benefits afforded Mr. Swirsky in connection with a termination of Mr. Swirsky’s employment by the Company without cause within the two-year period immediately following a change of control pursuant to Section 8(c) of Mr. Swirsky’s employment agreement, subject to Mr. Swirsky’s execution of a general release in favor of the Company. The termination of Mr. Swirsky’s employment is subject to and conditioned upon the closing of the Merger at the Effective Time, and therefore Mr. Swirsky shall not be terminated if the Merger is not consummated or the Merger Agreement is terminated prior to the Effective Time.
﻿
The Merger is expected to close in the second half of 2020, subject to approval by the Company’s stockholders at a special meeting to be held at a future date and other closing conditions.
﻿
Contingent Value Rights Agreement
Pursuant to the Merger Agreement and a Contingent Value Rights Agreement (the “CVR Agreement”) to be entered into immediately prior to Closing, Company stockholders as of immediately prior to the Effective Time will receive one contingent value right (“CVR”) for each share of Company common stock held of record as of immediately prior to the Effective Time. Each CVR will represent the right to receive cash payments upon the occurrence of certain triggering events. In particular, for each calendar quarter (each, a “CVR Payment Period”) during the 15 -year period after the Closing (the “CVR Term”), CVR holders will be entitled to (i) 90% of all payments received by the Company from BioSense Global LLC (“BioSense”) pursuant to that certain License and Assignment Agreement, dated as of February 25, 2019, by and between BioSense and the Company, as amended (the “License and Assignment Agreement”), less certain permitted deductions, (ii) 90% of all payments received by the Company from Zhejiang HaiChang Biotechnology Co., Ltd. (“HaiChang”) pursuant to that certain Exclusive License Agreement, dated as of February 8, 2020, by and between HaiChang and the Company (the “HaiChang License Agreement”), less certain permitted deductions, and (iii) 75% of (a) all cash consideration paid by a third party to the Company during the applicable CVR Payment Period in connection with the grant, sale or transfer of rights to certain of the Company’s pre-Closing intellectual property (“Parent IP”) under an agreement that is entered into during the 10 -year period after the Closing (“Parent IP Deal”); plus (b) with respect to any non-cash consideration received by the Company from a third party during the applicable CVR Payment Period in connection with any Parent IP Deal, all amounts received by the Company at the time such non-cash consideration is monetized, less (c) certain permitted deductions.
﻿
Securities Purchase Agreement
On June 29, 2020, Ocuphire, the Company and certain institutional healthcare investors, accredited investors and certain directors and officers of Ocuphire (the “Investors”) entered into a Securities Purchase Agreement, which amended and restated in its entirety the prior securities purchase agreement among the same parties dated June 17, 2020 (the “Securities Purchase Agreement”). Pursuant to the Securities Purchase Agreement, the Investors agreed to invest a total of $21.15 million in cash (the “Purchase Price”) to fund the combined company following the Merger (the “Pre-Merger Financing”). In return, based on an agreed upon pre-money valuation of the combined company of $120 million, Ocuphire will issue shares of Ocuphire common stock to the Investors, which shares will be exchangeable in the Merger for approximately 15% of the combined company on a fully diluted basis (the “Initial Shares”). In addition, (i) Ocuphire will deposit three times the number of Initial Shares into escrow with an escrow agent for the benefit of the Investors, to be exchanged for Company common stock in the Merger, and to be delivered, in whole or in part, based on the formula set forth in the Securities Purchase Agreement, out of escrow to the Investors if 85% of the average of the five lowest volume-weighted average trading prices of a share of Company common stock on Nasdaq during the first ten trading days (or earlier, at the election of any Investor) immediately following the closing date of the Pre-Merger Financing (which closing date will be the same date as the Closing) is lower than the effective price per share paid by the Investors for the shares of Company common stock issued at Closing in exchange for the Initial Shares, and (ii) on the tenth trading day following the closing date of the Pre-Merger Financing (the “warrant closing date”), the Company will issue to the Investors (x) Series A warrants to purchase shares of Company common stock and (y) Series B warrants to purchase shares of Company common stock.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7:30:14Z</dcterms:created>
  <dcterms:modified xmlns:dcterms="http://purl.org/dc/terms/" xmlns:xsi="http://www.w3.org/2001/XMLSchema-instance" xsi:type="dcterms:W3CDTF">2020-08-14T07:30:14Z</dcterms:modified>
</cp:coreProperties>
</file>